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quity Method Investments" sheetId="12" state="visible" r:id="rId12"/>
    <sheet xmlns:r="http://schemas.openxmlformats.org/officeDocument/2006/relationships" name="Equipment and Leasehold Improve" sheetId="13" state="visible" r:id="rId13"/>
    <sheet xmlns:r="http://schemas.openxmlformats.org/officeDocument/2006/relationships" name="Fair Value Measurements" sheetId="14" state="visible" r:id="rId14"/>
    <sheet xmlns:r="http://schemas.openxmlformats.org/officeDocument/2006/relationships" name="Net Income (Loss) Per Share Att"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Regulatory Requirement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venues and Business Informat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quipment and Leasehold Impro27" sheetId="27" state="visible" r:id="rId27"/>
    <sheet xmlns:r="http://schemas.openxmlformats.org/officeDocument/2006/relationships" name="Fair Value Measurements (Tables" sheetId="28" state="visible" r:id="rId28"/>
    <sheet xmlns:r="http://schemas.openxmlformats.org/officeDocument/2006/relationships" name="Net Income (Loss) Per Share A29" sheetId="29" state="visible" r:id="rId29"/>
    <sheet xmlns:r="http://schemas.openxmlformats.org/officeDocument/2006/relationships" name="Equity-Based Compensation (Tabl"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Revenues and Business Inform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quity Method Investments - Add" sheetId="36" state="visible" r:id="rId36"/>
    <sheet xmlns:r="http://schemas.openxmlformats.org/officeDocument/2006/relationships" name="Equipment and Leasehold Impro37" sheetId="37" state="visible" r:id="rId37"/>
    <sheet xmlns:r="http://schemas.openxmlformats.org/officeDocument/2006/relationships" name="Equipment and Leasehold Impro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Net Income (Loss) Per Share A41" sheetId="41" state="visible" r:id="rId41"/>
    <sheet xmlns:r="http://schemas.openxmlformats.org/officeDocument/2006/relationships" name="Net Income (Loss) Per Share A42" sheetId="42" state="visible" r:id="rId42"/>
    <sheet xmlns:r="http://schemas.openxmlformats.org/officeDocument/2006/relationships" name="Equity-Based Compensation - Add" sheetId="43" state="visible" r:id="rId43"/>
    <sheet xmlns:r="http://schemas.openxmlformats.org/officeDocument/2006/relationships" name="Equity-Based Compensation - Sum" sheetId="44" state="visible" r:id="rId44"/>
    <sheet xmlns:r="http://schemas.openxmlformats.org/officeDocument/2006/relationships" name="Equity-Based Compensation - Sch" sheetId="45" state="visible" r:id="rId45"/>
    <sheet xmlns:r="http://schemas.openxmlformats.org/officeDocument/2006/relationships" name="Equity-Based Compensation - S46" sheetId="46" state="visible" r:id="rId46"/>
    <sheet xmlns:r="http://schemas.openxmlformats.org/officeDocument/2006/relationships" name="Stockholders Equity - Additiona" sheetId="47" state="visible" r:id="rId47"/>
    <sheet xmlns:r="http://schemas.openxmlformats.org/officeDocument/2006/relationships" name="Stockholders Equity - Schedule " sheetId="48" state="visible" r:id="rId48"/>
    <sheet xmlns:r="http://schemas.openxmlformats.org/officeDocument/2006/relationships" name="Related-Party Transactions - Ad" sheetId="49" state="visible" r:id="rId49"/>
    <sheet xmlns:r="http://schemas.openxmlformats.org/officeDocument/2006/relationships" name="Regulatory Requirements - Addi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Employee Benefit Plans - Additi" sheetId="53" state="visible" r:id="rId53"/>
    <sheet xmlns:r="http://schemas.openxmlformats.org/officeDocument/2006/relationships" name="Income Taxes - Additional Infor" sheetId="54" state="visible" r:id="rId54"/>
    <sheet xmlns:r="http://schemas.openxmlformats.org/officeDocument/2006/relationships" name="Revenues and Business Informa55" sheetId="55" state="visible" r:id="rId55"/>
    <sheet xmlns:r="http://schemas.openxmlformats.org/officeDocument/2006/relationships" name="Revenues and Business Informa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Jul. 13, 2018</t>
  </si>
  <si>
    <t>Entity Registrant Name</t>
  </si>
  <si>
    <t>Moelis &amp; Co</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 Common Stock</t>
  </si>
  <si>
    <t>Entity Common Stock, Shares Outstanding</t>
  </si>
  <si>
    <t>Class B Common Stock</t>
  </si>
  <si>
    <t>Condensed Consolidated Statements of Financial Condition - USD ($) $ in Thousands</t>
  </si>
  <si>
    <t>Dec. 31, 2017</t>
  </si>
  <si>
    <t>Assets</t>
  </si>
  <si>
    <t>Cash and cash equivalents</t>
  </si>
  <si>
    <t>Restricted cash</t>
  </si>
  <si>
    <t>Receivables:</t>
  </si>
  <si>
    <t>Accounts receivable, net of allowance for doubtful accounts of $2,492 and $1,433 as of June 30, 2018 and December 31, 2017, respectively</t>
  </si>
  <si>
    <t>Other receivables</t>
  </si>
  <si>
    <t>Total receivables</t>
  </si>
  <si>
    <t>Deferred compensation</t>
  </si>
  <si>
    <t>Investments at fair value (cost basis $58,933 and $96,351 as of June 30, 2018 and December 31, 2017, respectively)</t>
  </si>
  <si>
    <t>Equity method investments</t>
  </si>
  <si>
    <t>Equipment and leasehold improvements, net</t>
  </si>
  <si>
    <t>Deferred tax asset</t>
  </si>
  <si>
    <t>Prepaid expenses and other assets</t>
  </si>
  <si>
    <t>Total assets</t>
  </si>
  <si>
    <t>Liabilities and Equity</t>
  </si>
  <si>
    <t>Compensation payable</t>
  </si>
  <si>
    <t>Accounts payable and accrued expenses</t>
  </si>
  <si>
    <t>Amount due pursuant to tax receivable agreement</t>
  </si>
  <si>
    <t>Deferred revenue</t>
  </si>
  <si>
    <t>Other liabilities</t>
  </si>
  <si>
    <t>Total liabilities</t>
  </si>
  <si>
    <t>Commitments and Contingencies (See Note 12)</t>
  </si>
  <si>
    <t xml:space="preserve"> </t>
  </si>
  <si>
    <t>Treasury stock, at cost; 1,182,585 and 707,416 shares as of June 30, 2018 and December 31, 2017, respectively</t>
  </si>
  <si>
    <t>Additional paid-in-capital</t>
  </si>
  <si>
    <t>Retained earnings (accumulated deficit)</t>
  </si>
  <si>
    <t>Accumulated other comprehensive income (loss)</t>
  </si>
  <si>
    <t>Total Moelis &amp; Company equity</t>
  </si>
  <si>
    <t>Noncontrolling interests</t>
  </si>
  <si>
    <t>Total equity</t>
  </si>
  <si>
    <t>Total liabilities and equity</t>
  </si>
  <si>
    <t>Common stock, par value $0.01 per share</t>
  </si>
  <si>
    <t>Condensed Consolidated Statements of Financial Condition (Parenthetical) - USD ($) $ in Thousands</t>
  </si>
  <si>
    <t>Accounts receivable, allowance for doubtful accounts</t>
  </si>
  <si>
    <t>Investments at fair value, cost basis</t>
  </si>
  <si>
    <t>Treasury stock,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7</t>
  </si>
  <si>
    <t>Revenues</t>
  </si>
  <si>
    <t>Expenses</t>
  </si>
  <si>
    <t>Compensation and benefits</t>
  </si>
  <si>
    <t>Occupancy</t>
  </si>
  <si>
    <t>Professional fees</t>
  </si>
  <si>
    <t>Communication, technology and information services</t>
  </si>
  <si>
    <t>Travel and related expenses</t>
  </si>
  <si>
    <t>Depreciation and amortization</t>
  </si>
  <si>
    <t>Other expenses</t>
  </si>
  <si>
    <t>Total expenses</t>
  </si>
  <si>
    <t>Operating income (loss)</t>
  </si>
  <si>
    <t>Other income and (expenses)</t>
  </si>
  <si>
    <t>Income (loss) from equity method investments</t>
  </si>
  <si>
    <t>Income (loss) before income taxes</t>
  </si>
  <si>
    <t>Provision for income taxes</t>
  </si>
  <si>
    <t>Net income (loss)</t>
  </si>
  <si>
    <t>Net income (loss) attributable to noncontrolling interests</t>
  </si>
  <si>
    <t>Net income (loss) attributable to Moelis &amp; Company</t>
  </si>
  <si>
    <t>Weighted-average shares of Class A common stock outstanding</t>
  </si>
  <si>
    <t>Basic (in shares)</t>
  </si>
  <si>
    <t>Diluted (in shares)</t>
  </si>
  <si>
    <t>Net income (loss) per share attributable to holders of shares of Class A common stock</t>
  </si>
  <si>
    <t>Basic (in dollars per share)</t>
  </si>
  <si>
    <t>Diluted (in dollars per share)</t>
  </si>
  <si>
    <t>Dividends declared per share of Class A common stock</t>
  </si>
  <si>
    <t>Condensed Consolidated Statements of Comprehensive Income - USD ($) $ in Thousands</t>
  </si>
  <si>
    <t>Statement Of Income And Comprehensive Income [Abstract]</t>
  </si>
  <si>
    <t>Net income</t>
  </si>
  <si>
    <t>Unrealized gain (loss) on investments</t>
  </si>
  <si>
    <t>Foreign currency translation adjustment, net of tax</t>
  </si>
  <si>
    <t>Other comprehensive income (loss)</t>
  </si>
  <si>
    <t>Comprehensive income (loss)</t>
  </si>
  <si>
    <t>Less: Comprehensive income attributable to noncontrolling interests</t>
  </si>
  <si>
    <t>Comprehensive income (loss) attributable to Moelis &amp; Company</t>
  </si>
  <si>
    <t>Condensed Consolidated Statements of Cash Flows - USD ($) $ in Thousands</t>
  </si>
  <si>
    <t>Cash flows from operating activities</t>
  </si>
  <si>
    <t>Adjustments to reconcile net income to net cash provided by (used in) operating activities:</t>
  </si>
  <si>
    <t>Bad debt expense</t>
  </si>
  <si>
    <t>(Income) loss from equity method investments</t>
  </si>
  <si>
    <t>Equity-based compensation</t>
  </si>
  <si>
    <t>Deferred tax provision</t>
  </si>
  <si>
    <t>Gain on equity method investment</t>
  </si>
  <si>
    <t>Other</t>
  </si>
  <si>
    <t>Changes in assets and liabilities:</t>
  </si>
  <si>
    <t>Accounts receivable</t>
  </si>
  <si>
    <t>Dividends received</t>
  </si>
  <si>
    <t>Net cash provided by (used in) operating activities</t>
  </si>
  <si>
    <t>Cash flows from investing activities</t>
  </si>
  <si>
    <t>Purchase of investments</t>
  </si>
  <si>
    <t>Proceeds from sales of investments</t>
  </si>
  <si>
    <t>Note payments received from employees</t>
  </si>
  <si>
    <t>Notes issued to employees</t>
  </si>
  <si>
    <t>Purchase of equipment and leasehold improvements</t>
  </si>
  <si>
    <t>Net cash provided by (used in) investing activities</t>
  </si>
  <si>
    <t>Cash flows from financing activities</t>
  </si>
  <si>
    <t>Dividends and distributions</t>
  </si>
  <si>
    <t>Payments under tax receivable agreement</t>
  </si>
  <si>
    <t>Proceeds from exercise of stock options</t>
  </si>
  <si>
    <t>Payments to settle employee tax obligations on share-based awards</t>
  </si>
  <si>
    <t>Class A partnership units and other equity purchased</t>
  </si>
  <si>
    <t>Net cash provided by (used in) financing activities</t>
  </si>
  <si>
    <t>Effect of exchange rate fluctuation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 for:</t>
  </si>
  <si>
    <t>Income taxes</t>
  </si>
  <si>
    <t>Dividends paid, declared in the prior year</t>
  </si>
  <si>
    <t>Other non-cash activity</t>
  </si>
  <si>
    <t>Dividend equivalents issued</t>
  </si>
  <si>
    <t>Dividend declared not paid</t>
  </si>
  <si>
    <t>Class A Partnership Units or other equity converted into Class A Common Stock</t>
  </si>
  <si>
    <t>Cumulative Effect Adjustment upon Adoption of ASU</t>
  </si>
  <si>
    <t>Exercised stock option proceeds receivable</t>
  </si>
  <si>
    <t>Forfeiture of fully-vested Group LP units or other equity units</t>
  </si>
  <si>
    <t>Condensed Consolidated Statements of Changes in Equity - USD ($) $ in Thousands</t>
  </si>
  <si>
    <t>Total</t>
  </si>
  <si>
    <t>Treasury Stock</t>
  </si>
  <si>
    <t>Additional Paid-In Capital</t>
  </si>
  <si>
    <t>Retained Earnings (Accumulated Deficit)</t>
  </si>
  <si>
    <t>Accumulated Other Comprehensive Income (Loss)</t>
  </si>
  <si>
    <t>Noncontrolling Interests</t>
  </si>
  <si>
    <t>Balance at beginning of the period at Dec. 31, 2016</t>
  </si>
  <si>
    <t>Balance at beginning of the period (in shares) at Dec. 31, 2016</t>
  </si>
  <si>
    <t>Cumulative Effect Adjustment upon Adoption of ASU (ASU 2016-09) at Dec. 31, 2016</t>
  </si>
  <si>
    <t>Balance at beginning of the period, as adjusted at Dec. 31, 2016</t>
  </si>
  <si>
    <t>Changes in Equity</t>
  </si>
  <si>
    <t>Equity-based compensation (in shares)</t>
  </si>
  <si>
    <t>Dividends declared and distributions</t>
  </si>
  <si>
    <t>Treasury Stock Purchases</t>
  </si>
  <si>
    <t>Treasury Stock purchases (in shares)</t>
  </si>
  <si>
    <t>Class A Partnership Units and other equity purchased or converted into Class A Common Stock</t>
  </si>
  <si>
    <t>Class A Partnership units and other equity purchased or converted into Class A Common Stock (in shares)</t>
  </si>
  <si>
    <t>Issuance of Class A common stock and cancellation of Class B common stock in connection with offerings and other exchanges</t>
  </si>
  <si>
    <t>Issuance of Class A common stock and cancellation of Class B common stock in connection with offerings and other exchanges (in shares)</t>
  </si>
  <si>
    <t>Equity-based payments to non-employees</t>
  </si>
  <si>
    <t>Balance at end of the period at Jun. 30, 2017</t>
  </si>
  <si>
    <t>Balance at end of the period (in shares) at Jun. 30, 2017</t>
  </si>
  <si>
    <t>Other comprehensive income (loss) | ASU 2016-01</t>
  </si>
  <si>
    <t>Balance at end of the period at Dec. 31, 2017</t>
  </si>
  <si>
    <t>Balance at end of the period (in shares) at Dec. 31, 2017</t>
  </si>
  <si>
    <t>Cumulative Effect Adjustment upon Adoption of ASU (ASU 2014-09) at Dec. 31, 2017</t>
  </si>
  <si>
    <t>Cumulative Effect Adjustment upon Adoption of ASU (ASU 2016-01) at Dec. 31, 2017</t>
  </si>
  <si>
    <t>Balance at beginning of the period, as adjusted at Dec. 31, 2017</t>
  </si>
  <si>
    <t>Exercise of Stock options</t>
  </si>
  <si>
    <t>Exercise of stock options (in shares)</t>
  </si>
  <si>
    <t>Balance at end of the period at Jun. 30, 2018</t>
  </si>
  <si>
    <t>Balance at end of the period (in shares) at Jun. 30, 2018</t>
  </si>
  <si>
    <t>Condensed Consolidated Statements of Changes in Equity (Parenthetical) - $ / shares</t>
  </si>
  <si>
    <t>Organization and Basis of Presentation</t>
  </si>
  <si>
    <t>Organization Consolidation And Presentation Of Financial Statements [Abstract]</t>
  </si>
  <si>
    <t xml:space="preserve">1. ORGANIZATION AND BASIS OF PRESENTATION Moelis &amp; Company and its consolidated subsidiaries (the “Company,” “we,” “our,” or “us”) is a leading global investment bank, incorporated in Delaware. Prior to the Company’s IPO, the business operated as a Delaware limited partnership that commenced operations during 2007. Following the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and other corporate finance matters. Basis of Presentation —The condensed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Moelis U.S.”), a Delaware limited liability company, a registered broker-dealer with the U.S. Securities and Exchange Commission (“SEC”) and a member of the Financial Industry Regulatory Authority, Inc. (“FINRA”).
•
Moelis &amp; Company International Holdings LLC (“Moelis International”), a Delaware limited liability company, owns the following entities and investments:
•
Moelis &amp; Company UK LLP (“Moelis UK”), a limited liability partnership registered under the laws of England and Wales. In addition to the United Kingdom, Moelis UK maintains operations through the following branches:
•
Moelis &amp; Company UK LLP, French Branch (French branch)
•
Moelis &amp; Company Europe Limited, Frankfurt am Main Branch (German branch)
•
Moelis &amp; Company UK LLP, DIFC Branch (Dubai branch)
•
Moelis &amp; Company Asia Limited (“Moelis Asia”), a limited company incorporated in Hong Kong licensed under the Hong Kong Securities and Futures Ordinance to provide financial advisory services. In addition to Hong Kong, Moelis Asia maintains operations in Beijing China through Hong Kong Moelis &amp; Company Asia Limited Beijing Representative Office, as well as having a wholly-owned Chinese subsidiary, Moelis &amp; Company Consulting (Beijing) Company Limited.
•
Moelis &amp; Company India Private Limited, a private limited company incorporated in Mumbai, India.
•
Moelis &amp; Company Assessoria Financeira Ltda. (“Moelis Brazil”), a limited liability company incorporated in São Paulo, Brazil.
•
An equity method investment in Moelis Australia Limited (“Moelis Australia”), a public company listed on the Australian Securities Exchange </t>
  </si>
  <si>
    <t>Summary of Significant Accounting Policies</t>
  </si>
  <si>
    <t>Accounting Policies [Abstract]</t>
  </si>
  <si>
    <t>2. SUMMARY OF SIGNIFICANT ACCOUNTING POLICIES 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udited financial statements and notes thereto included in our Annual Report on Form 10-K for the year ended December 31, 2017. Consolidation —The Company’s policy is to consolidate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assessment of whether revenues from variable consideration should be constrained due to the probability of a significant revenue reversal;
•
the measurement and realization of deferred taxes;
•
the measurement of amount due pursuant to tax receivable agreement;
•
the measurement and vesting of equity-based compensation; and
•
other matters that affect the reported amounts and disclosures of contingencies in the financial statements. Cash, Cash Equivalents and Restricted Cash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government securities money markets, government debt securities and U.S. Treasury instruments. Effective January 1, 2018, the Company adopted ASU 2016-18 which requires restricted cash to be included in the beginning and ending balances of cash and cash equivalents within the condensed consolidated statement of cash flows. As a result, the beginning and ending balances of the prior period in the condensed consolidated statement of cash flows has been adjusted to include restricted cash. The Company’s restricted cash is comprised of collateral deposits primarily held by certain non-U.S. subsidiaries. These deposits are required for certain direct debit accounts and are used to satisfy future medical claims. A reconciliation of the Company’s cash, cash equivalents and restricted cash as of June 30, 2018 and 2017, is presented below.
June 30,
2018
2017
Cash
$
42,843
$
107,147
Cash equivalents
90,025
72,737
Restricted cash
556
624
Total cash, cash equivalents, and restricted cash shown in the statement of cash flows
$
133,424
$
180,508
Additionally, as of December 31, 2017, the Company held cash of $86,032 and cash equivalents of $127,159. 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ffective January 1, 2018, the Company adopted ASU 2016-01 using the modified retrospective approach. As a result, a cumulative adjustment was recorded which decreased retained earnings and increased accumulated other comprehensive income by $317. The adjustment is related to the accumulated unrealized losses in fair value of an equity investment as of December 31, 2017. No prior periods were adjusted as a result of this change in accounting policy. The adoption of ASU 2016-01 requires that changes in fair value of equity investments measured at fair value be recognized in net income prospectively. For each period where a consolidated statement of operations is presented, the Company will disclose the portion of realized and/or unrealized gains and losses related to equity investments held at the reporting date or sold during the period. 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 Certain adjustments have been made to account for the Company’s equity method investment in Moelis Australia under US GAAP as Moelis Australia Limited follows local accounting principles under Australian Accounting Standards. Equipment and Leasehold Improvements —Office equipment and furniture and fixtures are stated at cost less accumulated depreciation, which is determined using the straight-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 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Revenue and Expense Recognition We earn substantially all of our revenues from advisory engagements and, in many cases, we are not paid until the completion of an underlying transaction. The Company recognizes revenues from providing advisory services when or as our obligations are fulfilled and collection is reasonably assured. The vast majority of our advisory revenues, which include reimbursements for certain out-of-pocket expenses, are recognized over time; however, a small number of transactions may be recognized at a point in time. We provide our advisory service on an ongoing basis which, for example, may include evaluating and selecting one of multiple strategies. During such engagements, our clients are continuously benefitting from our counsel and the over time recognition matches the transfer of such benefits. However, the recognition of transaction fees is constrained until substantially all services have been provided, specified conditions have been met and it is probable that a revenue reversal will not occur in a future period. Upfront fees and retainers specified in our engagement letters that meet the over time criteria will be recognized on a systematic basis over the estimated period where the related services are performed. Revenues may be recognized at a point in time if the engagement represents a singular objective that does not transfer any notable value until formally completed, such as when issuing a fairness opinion. In these instances, the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as allowed per ASC 340-40-25-1).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densed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Adoption of ASU 2014-09 Initial Adoption —Effective January 1, 2018, the Company adopted ASU 2014-09 and all related amendments (“Topic 606”) using the modified retrospective method for all contracts. The adoption of the new standard requires the Company to present reimbursable expenses gross in revenues and expenses and to use new revenue recognition patterns as discussed below in the policy. As a result, a cumulative adjustment was recorded which increased the opening balance of other receivables and retained earnings by $3,722 for outstanding reimbursable expenses at December 31, 2017, which would have been recognized as revenues under the new standard. The tax effect of this adjustment decreased retained earnings by $567, resulting in a net increase to the opening balance of retained earnings of $3,155. No prior periods were adjusted as a result of this change in accounting policy. The adoption of Topic 606 may result in the recognition of revenue in certain circumstances earlier as compared with the time prior to the adoption of Topic 606 where revenues were generally recognized upon the closing date of a transaction. In contrast, Topic 606 requires revenues from variable transaction fees to be recognized when all material conditions for completion have been met and it is probable that a significant revenue reversal will not occur in a future period. Revenues subject to this timing difference in recognition will require significant judgment and could be material to any given reporting period. For both of the three and six month periods ended June 30, 2018, there were revenues of $36,867 that met the criteria for recognition during the period although the transaction closed subsequent to the reporting period. In addition, for the three and six months ended June 30, 2018, there were $3,685 and $6,873 of reimbursable expenses recognized gross in revenues and expenses in accordance with Topic 606, respectively. Total compensation and benefits expense is determined by management primarily based on revenues earned, in addition to other performance and labor market conditions. Compensation and benefits expense has been adjusted in response to the adoption of Topic 606. The aforementioned adjustments had corresponding impacts to other receivables and compensation payable on our condensed consolidated statement of financial condition. 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Effective January 1, 2017, the Company adopted a change in accounting policy in accordance with Accounting Standards Update 2016-09, “Compensation—Stock Compensation (Topic 718)” (“ASU 2016-09”) to account for forfeitures as they occur. The change was applied on a modified retrospective basis with a cumulative decrease to retained earnings and an increase in additional paid-in capital (“APIC”) of $4,855 as of January 1, 2017. The tax effect of this adjustment increased deferred tax assets and retained earnings by $658. No prior periods were adjusted as a result of this change in accounting policy.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six months ended June 30, 2018 and 2017,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and six months ended June 30, 2018 and 2017, no such amounts were recorded. Prior to January 1, 2017, all excess tax benefits resulting from exercise or settlement of share-based payment transactions were recognized in APIC and any tax deficiencies were either offset against APIC, or were recognized in the income statement under certain conditions. Under ASU 2016-09, all excess tax benefits and deficiencies are recognized as income tax benefits or expenses in the condensed consolidated statement of operations prospectively. Under ASU 2016-09, the Company is now required to present excess tax benefits and detriments as an operating activity in the same manner as other cash flows related to income taxes rather than as a financing activity. The Company adopted these changes retrospectively, and prior year excess tax benefits are now reflected in changes in prepaid expenses and other assets within the condensed consolidated statement of cash flows. 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Recent Accounting Pronouncements</t>
  </si>
  <si>
    <t>New Accounting Pronouncements And Changes In Accounting Principles [Abstract]</t>
  </si>
  <si>
    <t xml:space="preserve">3. RECENT ACCOUNTING PRONOUNCEMENTS In February 2016, the FASB issued ASU No. 2016-02, “Leases” (“ASU 2016-02”). ASU 2016-02 increases the transparency and comparability among organizations by recognizing lease assets and lease liabilities on the balance sheet and disclosing key information about leasing arrangements. The amendments will retain lease classifications, distinguishing finance leases from operating leases, using criteria that is substantially similar for distinguishing capital leases from operating leases in previous guidance. Lessees and lessors are required to recognize and measure leases at the beginning of the earliest period presented using a modified retrospective approach. ASU 2016-02 is effective for fiscal years, and interim periods within those fiscal years, beginning after December 15, 2018. Early adoption is permitted. Upon initial evaluation, the Company has determined it will record right-to-use assets and liabilities measured at the present value of reasonably certain lease payments on our consolidated statements of financial condition. We do not anticipate any material changes to our condensed and consolidated statements of operations. In February 2018, the FASB issued ASU No. 2018-02, “Income Statement—Reporting Comprehensive Income” (“ASU 2018-02”). ASU 2018-02 allows a reclassification from accumulated other comprehensive income to retained earnings for stranded tax effects resulting from the Tax Cuts and Jobs Act. ASU 2018-02 is effective for fiscal years, and interim periods within those fiscal years, beginning after December 15, 2018. Early adoption is permitted. Upon initial evaluation, we do not anticipate any material changes to our condensed consolidated financial statements. In June 2018, the FASB issued ASU No. 2018-07, “Compensation—Stock Compensation” (“ASU 2018-07”). ASU 2018-07 simplifies accounting for share-based payment transactions resulting for acquiring goods and services from nonemployees. ASU 2018-07 is effective for fiscal years, and interim periods within those fiscal years, beginning after December 15, 2018. Early adoption is permitted. Upon initial evaluation, we do not anticipate any material changes to our condensed consolidated financial statements. </t>
  </si>
  <si>
    <t>Equity Method Investments</t>
  </si>
  <si>
    <t>Equity Method Investments And Joint Ventures [Abstract]</t>
  </si>
  <si>
    <t>4. EQUITY METHOD INVESTMENTS Moelis Australia On April 1, 2010, the Company entered into a 50-50 joint venture in Moelis Australia Holdings PTY Limited, investing a combination of cash and certain net assets in exchange for its interests. The remaining 50% was owned by an Australian trust established by and for the benefit of Moelis Australia senior executives. On April 10, 2017, Moelis Australia Holdings PTY Limited consummated their initial public offering and became listed on the Australian Securities Exchange as Moelis Australia Limited (ASX: MOE). As a result of the offering, the Company’s ownership interest in Moelis Australia was diluted to less than 50% and the Company recognized a gain of approximately $15,170 during the second quarter of 2017, recorded in other income and expenses on the condensed consolidated statement of operations. Contemporaneous with the offering, Moelis Australia agreed to terminate an asset management related revenue sharing agreement resulting in a payment to a third party, of which the Company recognized a charge of approximately $2,400 in income (loss) from equity method investments during the second quarter of 2017. In connection with Moelis Australia’s initial public offering, the Company and Moelis Australia entered into a Strategic Alliance Agreement for Moelis Australia to continue to conduct its investment banking advisory business in Australia and New Zealand as an integrated part of the global advisory business of the Company consistent with the manner in which Moelis Australia and the Company have partnered together since 2010. Also, in connection with the offering and new shareholders agreement, the Company and Moelis Australia terminated a put option enabling the key senior Australian executive to sell his shares held in Moelis Australia back to the Company, and a call option held by the Company to purchase additional shares in Moelis Australia. On March 20, 2017, Moelis Australia declared a dividend, of which the Company received $11,672 on April 18, 2017. The Company accounted for the dividend as a return on investment and reduced the carrying value of the investment in Moelis Australia by $11,672 on April 18, 2017. On September 13, 2017 and October 30, 2017, Moelis Australia completed offerings of 11,940,000 and 10,060,000 shares of common stock, respectively, to raise additional capital. The issuance of shares further reduced Moelis &amp; Company’s ownership interest in Moelis Australia. These shares were issued at a fair value greater than the carrying value of the ownership interest disposed, resulting in gains of approximately $14,429 and $9,680, during the third and fourth quarter of 2017, respectively, recorded in other income on the condensed consolidated statement of operations. Moelis Australia issued additional shares during 2017 related to acquisitions, which further reduced Moelis &amp; Company’s ownership interest in Moelis Australia. The shares were issued at a fair value greater than the carrying value of the ownership interest disposed, resulting in gains of approximately $2,280 and $92, during the second and third quarter of 2017, respectively, recorded in other income and expenses on the condensed consolidated statement of operations. On February 20, 2018, Moelis Australia declared a dividend, of which the Company received $2,737 on March 7, 2018. The Company accounted for the dividend as a return on investment and reduced the carrying value of the investment in Moelis Australia by $2,737. For the three months ended June 30, 2018 and 2017, income of $2,226 and a loss of $1,326 was recorded on this investment, respectively, and for the six months ended June 30, 2018 and 2017, income of $3,114 and $1,786 was recorded on this investment, respectively.</t>
  </si>
  <si>
    <t>Equipment and Leasehold Improvements</t>
  </si>
  <si>
    <t>Property Plant And Equipment [Abstract]</t>
  </si>
  <si>
    <t>5. EQUIPMENT AND LEASEHOLD IMPROVEMENTS Equipment and leasehold improvements, net consists of the following:
June 30,
December 31,
2018
2017
Office equipment
$
10,886
$
9,639
Furniture and fixtures
3,820
3,424
Leasehold improvements
12,444
11,324
Total
27,150
24,387
Less accumulated depreciation and amortization
(15,755
)
(13,929
)
Equipment and leasehold improvements, net
$
11,395
$
10,458
Depreciation and amortization expenses for fixed assets totaled $1,100 and $822 for the three months ended June 30, 2018 and 2017, respectively, and $2,155 and $1,679 for the six months ended June 30, 2018 and 2017, respectively.</t>
  </si>
  <si>
    <t>Fair Value Measurements</t>
  </si>
  <si>
    <t>Fair Value Disclosures [Abstract]</t>
  </si>
  <si>
    <t>6. FAIR VALUE MEASUREMENTS The Company established a fair value hierarchy which prioritizes and ranks the level of market price observability used in measuring investments at fair value. Financial instruments measured and reported at fair value are classified and disclosed in one of the following categories (from highest to lowest) based on inputs: Level 1—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Pricing inputs are observable for the instruments, either directly or indirectly, as of the reporting date, but are not the same as those used in level 1. Fair value is determined through the use of models or other valuation methodologies. Level 3—Pricing inputs are unobservable for the instruments and include situations in which there is little, if any, market activity for the investments. The inputs into the determination of fair value require significant judgment or estimation by the Company’s management. The estimated fair values of government securities money markets, U.S. Treasury instruments, and government debt securities as of June 30, 2018 and December 31, 2017 are based on quoted prices for recent trading activity in identical or similar instruments. The Company generally invests in U.S. Treasury instruments with maturities of less than twelve months. See Note 2 for further information on the Company’s fair value hierarchy. The following table summarizes the levels of the fair value hierarchy into which the Company’s financial assets fall as of June 30, 2018:
Total
Level 1
Level 2
Level 3
Financial assets:
Included in cash and cash equivalents
U.S. treasury instruments
71,910
14,977
56,933
—
Government securities money market
18,115
—
18,115
—
Investments
Government debt securities (1)
5,321
—
5,321
—
U.S. treasury instruments
53,000
53,000
—
—
Common stock
290
290
—
—
Total financial assets
$
148,636
$
68,267
$
80,369
$
—
(1)
Consists of municipal bonds, agency bonds and agency discount notes. For the three and six months ended June 30, 2018, unrealized losses of $19 and unrealized gains of $27 were recognized in other income and expenses on the condensed consolidated statement of operations related to common stock held at the reporting date, respectively. The following table summarizes the levels of the fair value hierarchy into which the Company’s financial assets fall as of December 31, 2017:
Total
Level 1
Level 2
Level 3
Financial assets:
Included in cash and cash equivalents
Government debt securities (1)
$
41,086
$
—
$
41,086
$
—
U.S. treasury instruments
39,978
—
39,978
—
Government securities money market
46,095
—
46,095
—
Investments
Government debt securities (1)
39,910
—
39,910
—
U.S. treasury instruments
55,935
7,943
47,992
—
Common stock
263
263
—
—
Total financial assets
$
223,267
$
8,206
$
215,061
$
—
(1)
Consists of municipal bonds, agency bonds and agency discount notes For the three and six months ended June 30, 2017, unrealized gains of $18 and unrealized losses of $107 were recognized in unrealized gain loss on investments on the condensed consolidated statement of comprehensive income related to common stock held at the reporting date, respectively. The Company’s methodology for reclassifications impacting the fair value hierarchy is that transfers in/out of the respective category are reported at fair value as of the beginning of the period in which the reclassification occurred. At the end of the reporting period, the Company reviews U.S. treasury instruments held to determine whether the securities are of the most recent issuance of that security with the same maturity (referred to as “on-the-run”, which is the most liquid version of the maturity band). If a U.S. treasury instrument held at the end of the reporting period was from the most recent issuance it is classified as level 1, otherwise it is referred to as “off-the-run” and is classified as level 2. During the six months ended June 30, 2018 and 2017, there were $0 and $7,996 of transfers, respectively, from level 1 to level 2 related to U.S. treasury instruments acquired on-the-run that as of the reporting period became off-the-run.</t>
  </si>
  <si>
    <t>Net Income (Loss) Per Share Attributable to Class A Common Shareholders</t>
  </si>
  <si>
    <t>Earnings Per Share [Abstract]</t>
  </si>
  <si>
    <t xml:space="preserve">7. NET INCOME (LOSS) PER SHARE ATTRIBUTABLE TO CLASS A COMMON SHAREHOLDERS The calculations of basic and diluted net income (loss) per share attributable to holders of shares of Class A common stock for the three and six months ended June 30, 2018 and 2017 are presented below.
Three Months Ended June 30,
Six Months Ended June 30,
(dollars in thousands, except per share amounts)
2018
2017
2018
2017
Numerator:
Net income (loss) attributable to holders of shares of Class A common stock—basic
$
35,690
$
19,730
$
69,015
$
35,008
Add (deduct) dilutive effect of:
Noncontrolling interests related to Class A partnership units
(a)
(a)
(a)
(a)
Net income (loss) attributable to holders of shares of Class A common stock—diluted
$
35,690
$
19,730
$
69,015
$
35,008
Denominator:
Weighted average shares of Class A common stock outstanding— basic
41,750,396
28,165,552
38,938,952
27,325,145
Add (deduct) dilutive effect of:
Noncontrolling interests related to Class A partnership units
(a)
(a)
(a)
(a)
Weighted average number of incremental shares issuable from unvested restricted stock, RSUs and stock options, as calculated using the treasury stock method
(b)
7,529,711
(b)
6,209,330
(b)
8,052,469
(b)
6,426,994
Weighted average shares of Class A common stock outstanding—diluted
49,280,107
34,374,882
46,991,421
33,752,139
Net income (loss) per share attributable to holders of shares of Class A common stock
Basic
$
0.85
$
0.70
$
1.77
$
1.28
Diluted
$
0.72
$
0.57
$
1.47
$
1.0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67,189,931 and 62,971,925 for the three months ended June 30, 2018 and 2017, respectively, and 66,858,916 and 62,588,514 for the six months ended June 30, 2018 and 2017,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six months ended June 30, 2018 and 2017, such exchange is not reflected in diluted net income (loss) per share as the assumed exchange is not dilutive.
(b)
During the three and six months ended June 30, 2018 and 2017,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June 30, 2018 and 2017, the additional weighted average amount of RSUs that would have been included in this calculation if the effect were dilutive would have been 10,508 and 190 units, respectively and 14,213 and 161 units for the six months ended June 30, 2018 and 2017, respectively. </t>
  </si>
  <si>
    <t>Equity-Based Compensation</t>
  </si>
  <si>
    <t>Disclosure Of Compensation Related Costs Sharebased Payments [Abstract]</t>
  </si>
  <si>
    <t>8. EQUITY-BASED COMPENSATION Partnership Units Prior to the Company’s restructuring and IPO, the business operated as a partnership and its ownership structure was comprised of common partners (principally outside investors) holding units. The common partners contributed capital to the partnership and were not subject to vesting. Units granted to Managing Directors upon joining the Company and as part of annual incentive compensation generally vested based on service over five to eight years. Certain non-Managing Director employees were granted units as part of their incentive arrangements and these units generally vest based on service ratably over four years. In connection with the Company’s restructuring and IPO, substantially all of the Managing Director partner equity subject to vesting had been accelerated. Units granted to non-Managing Director employees were not accelerated in connection with the Company’s restructuring and IPO and continue to vest based on the original terms of the grant. In connection with the reorganization and IPO, Group LP issued Class A partnership units to Moelis &amp; Company and to certain existing unit holders. Following the reorganization, a Group LP Class A partnership unit (not held by Moelis &amp; Company or its subsidiaries) is exchangeable into one share of Moelis &amp; Company Class A common stock and represents the Company’s noncontrolling interests. As of June 30, 2018, partners held 17,738,682 Group LP partnership units, 241,468 of which were unvested and will continue to vest over their service life. In relation to the vesting of units, the Company recognized compensation expenses of $243 and $511 for the three months ended June 30, 2018 and 2017, respectively, and expenses of $702 and $1,199 for the six months ended June 30, 2018 and 2017, respectively. As of June 30, 2018, there was $671 of unrecognized compensation expense related to unvested Class A partnership units which is expected to be recognized over a weighted-average period of 0.7 years, using the graded vesting method.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and cash awards. In the first quarter of 2015, the Board of Directors authorized the repurchase of up to $25 million of shares of Class A common stock of the Company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As of June 30, 2018, approximately $20 million of shares may yet be purchased under the program. Restricted Stock and Restricted Stock Units (RSUs) Pursuant to the Plan and in connection with the Company’s annual compensation process and ongoing hiring process, the Company issues RSUs which generally vest over a service life of four to five years. For the three months ended June 30, 2018 and 2017, the Company recognized expense of $25,553 and $22,727, respectively, and expenses of $56,733 and $47,190 for the six months ended June 30, 2018 and 2017, respectively, in relation to the vesting of RSUs. The following table summarizes activity related to restricted stock and RSUs for the six months ended June 30, 2018 and 2017.
Restricted Stock &amp; RSUs
2018
2017
Weighted
Weighted
Average
Average
Number of
Grant Date
Number of
Grant Date
Shares
Fair Value
Shares
Fair Value
Unvested Balance at January 1,
9,357,999
$
30.15
8,504,190
$
26.70
Granted
2,843,214
54.35
3,027,744
37.05
Forfeited
(116,695
)
38.02
(61,633
)
29.99
Vested
(2,864,172
)
30.83
(2,035,782
)
26.73
Unvested Balance at June 30,
9,220,346
$
37.02
9,434,519
$
29.89
As of June 30, 2018, the total compensation expense related to unvested restricted stock and RSUs not yet recognized was $165,860. The weighted-average period over which this compensation expense is expected to be recognized at June 30, 2018 is 1.8 years. Beginning in January of 2017, the Company accounts for forfeitures as they occur per the guidance in ASU 2016-09. See Note 2 for further discussion on this change in accounting policy.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
The Company paid special dividends of $5.55, in aggregate, through June 30, 2018. As required under Section 5 of the Company’s 2014 Omnibus Incentive Plan, the Compensation Committee of the Company’s Board of Directors equitably reduced the exercise price of the Company’s outstanding options to purchase common stock by $5.55 from $25.00 per share to $19.45 per share. The following table summarizes activity related to stock options for the six months ended June 30, 2018 and 2017.
Stock Options Outstanding
2018
2017
Weighted
Weighted
Average
Average
Number
Exercise Price
Number
Exercise Price
Outstanding
Per Share
Outstanding
Per Share
Outstanding at January 1,
2,436,232
$
19.45
2,822,728
$
19.45
Grants
—
—
—
—
Exercises
(343,780
)
19.45
(243,077
)
19.45
Forfeitures or expirations
(60,035
)
19.45
(72,000
)
19.45
Outstanding at June 30,
2,032,417
$
19.45
2,507,651
$
19.45
For the three months ended June 30, 2018 and 2017, the Company recognized expenses of $295 and $588, respectively, and expenses of $900 and $1,340 for the six months ended June 30, 2018 and 2017, respectively, in relation to these stock options. As of June 30, 2018, the total compensation expense related to unvested stock options not yet recognized was $1,673. The weighted-average period over which this compensation expense is expected to be recognized at June 30, 2018 is 0.8 years. Beginning in January of 2017, the Company accounts for forfeitures as they occur per the guidance in ASU 2016-09. See Note 2 for further discussion on this change in accounting policy.</t>
  </si>
  <si>
    <t>Stockholders Equity</t>
  </si>
  <si>
    <t>Stockholders Equity Note [Abstract]</t>
  </si>
  <si>
    <t>9. STOCKHOLDERS EQUITY Class A Common Stock In April 2014, the Company issued 15,263,653 shares of Class A common stock in connection with the IPO and reorganization. Since its IPO, the Company has conducted several offerings of Class A common stock in order to facilitate organized liquidity and increase the public float of its Class A common stock. The details of these offerings are displayed below. The Company did not retain any proceeds from the sale of its Class A common stock.
Total Shares
Total Increase in
Date of Offering
Offered
Shares Outstanding
November, 2014
6,325,000
4,511,058
January, 2017
5,750,000
5,356,876
July, 2017
6,000,000
5,680,903
March, 2018
5,000,000
4,689,295
Total
23,075,000
20,238,132
As of June 30, 2018, 42,176,435 shares of Class A common stock were issued and 40,993,850 shares were outstanding, and as of December 31, 2017, 34,163,042 shares of Class A common stock were issued and 33,455,626 shares were outstanding. The changes in Class A common stock are due primarily to the IPO and offering transactions described above, in addition to the vesting of restricted stock units in connection with the Company’s annual compensation process and ongoing hiring process. Class B Common Stock IPO and Reorganization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The economic rights of Class B common stock are based on the ratio of the Class B subscription price to the initial public offering price of shares of Class A common stock (.00055 to 1).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Each share of Class B common stock may also be converted to a number of Class A shares at the option of the holder. Holders of shares of Class B common stock are entitled to receive dividends of the same type as any dividends payable on outstanding shares of Class A common stock at a ratio of .00055 to 1. In connection with each of the Company’s follow-on offerings, the Company purchased shares of Class B common stock from Partner Holdings for cash, or Partner Holdings surrendered shares of Class B common stock for Class A common stock (at a ratio of .00055 to 1) and subsequently cancelled those shares. The Company did not retain any proceeds from the offerings.
Class B Stock
Purchased /
Purchase Cost
Date of Offering
Surrendered
(in thousands)
November, 2014
4,507,453
$
28
January, 2017
5,356,876
101
July, 2017
5,680,903
128
March, 2018
4,689,295
135
Total
20,234,527
$
392
As of June 30, 2018, and December 31, 2017, 15,178,575 and 19,912,230 shares of Class B common stock were issued and outstanding, respectively, due primarily to the IPO, offering transactions, and Class B conversions described above. Treasury Stock During the six months ended June 30, 2018 and 2017, the Company repurchased 475,169 and 250,550 shares, respectively, from its employees for the purpose of settling tax liabilities incurred upon the vesting of RSUs. The result of the repurchases was an increase of $24,172 and $9,266, in the treasury stock balance on the Company’s condensed consolidated statements of changes in equity as of June 30, 2018 and 2017, respectively. Noncontrolling Interests A Group LP Class A partnership unit (not held by Moelis &amp; Company or its subsidiaries) is exchangeable into one share of Moelis &amp; Company Class A common stock and represents the Company’s noncontrolling interests (non-redeemable). As of June 30, 2018 and December 31, 2017, partners held 17,738,682 and 22,472,337 Group LP partnership units, respectively, representing a 30% and 40% noncontrolling interest in Moelis &amp; Company, respectively. Controlling Interests Moelis &amp; Company operates and controls all of the business and affairs of Group LP and its operating entity subsidiaries indirectly through its equity interest in Group GP, and thus the 40,993,850 shares of Class A common stock outstanding at June 30, 2018 (33,455,626 as of December 31, 2017), represents the controlling interest.</t>
  </si>
  <si>
    <t>Related-Party Transactions</t>
  </si>
  <si>
    <t>Related Party Transactions [Abstract]</t>
  </si>
  <si>
    <t>10. RELATED-PARTY TRANSACTIONS Aircraft Lease— On August 30, 2014, a related party, Moelis &amp; Company Manager LLC ("Manager"), acquired an aircraft with funds received solely from its managing member (Mr. Moelis). The aircraft is used and operated by the Company pursuant to a dry lease with Manager which terminates on December 31, 2019. The terms of the dry lease are comparable to the market rates of leasing from an independent third party. Pursuant to this dry lease arrangement, the lessee is obligated to bear its share of the costs of operating the aircraft. For the three months ended June 30, 2018 and 2017, the Company incurred $468 and $468 in aircraft lease costs to be paid to Manager, respectively, and $936 and $936 in aircraft costs for the six months ended June 30, 2018 and 2017, respectively. In addition, Mr. Moelis is the other lessee of the aircraft and shares the operating and related costs of the plane in proportion to his respective use pursuant to a cost sharing and operating agreement. Promissory Notes —As of June 30, 2018, there were $359 of unsecured promissory notes from employees held by the Company (December 31, 2017: $552). Any outstanding balances are reflected in other receivables on the condensed consolidated statements of financial condition. The notes held as of June 30, 2018 and December 31, 2017 bear a fixed interest rate of 4.00%. During the six months ended June 30, 2018 and 2017, the Company received $193 and $403 of principal repayments and recognized interest income of $13 and $13, respectively, on such notes, which is included in other income and expenses on the condensed consolidated statements of operations. Services Agreement —In connection with the Company’s IPO, the Company entered into a services agreement with a related party, Moelis Asset Management LP, whereby the Company provides certain administrative services, technology, and office space to Moelis Asset Management LP for a fee. This fee totaled $152 and $291 for the three months ended June 30, 2018 and 2017, respectively, and $309 and $604 for the six months ended June 30, 2018 and 2017, respectively. The amount of the fee is based upon the estimated usage and related expense of all shared services between the Company and Moelis Asset Management LP during the relevant period, and will be assessed periodically by Management as per the terms of the agreement. As of June 30, 2018 and December 31, 2017, the Company had no balances due from Moelis Asset Management LP. Moelis Australia —As of June 30, 2018 and December 31, 2017, the Company had net balances due from Moelis Australia of $193 and $128, respectively, which are reflected in other receivables on the condensed consolidated statements of financial condition. These balances consist of amounts due to or from Moelis Australia for advisory services performed as well as billable expenses incurred by the Company on behalf of Moelis Australia during the period. The relationship between the Company and Moelis Australia is governed by a services agreement. Revenues —From time to time, the Company enters into advisory transactions with Moelis Asset Management LP and its affiliates. The Company earned revenues associated with such transactions of $242 and $127 for the three months ended June 30, 2018 and 2017, respectively, and revenues of $242 and $1,146 for the six months ended June 30, 2018 and 2017, respectively.</t>
  </si>
  <si>
    <t>Regulatory Requirements</t>
  </si>
  <si>
    <t>Regulatory Capital Requirements [Abstract]</t>
  </si>
  <si>
    <t>11. REGULATORY REQUIREMENTS Under the SEC Uniform Net Capital Rule (SEC Rule 15c3-1) Alternative Standard under Section (a)(1)(ii), the minimum net capital requirement is $250. At June 30, 2018, Moelis U.S. had net capital of $100,137, which was $99,887 in excess of its required net capital. At December 31, 2017, Moelis U.S. had net capital of $29,259 which was $29,009 in excess of its required net capital. Moelis U.S. does not carry customer accounts and does not otherwise hold funds or securities for, or owe money or securities to, customers and accordingly is exempt under Section (k)(2)(ii) of SEC Rule 15c3-3. At June 30, 2018, the aggregate regulatory net capital of Moelis UK was $46,874 which exceeded the minimum requirement by $46,816. At December 31, 2017, the aggregate regulatory net capital of Moelis UK was $50,498, which exceeded the minimum requirement by $50,439.</t>
  </si>
  <si>
    <t>Commitments and Contingencies</t>
  </si>
  <si>
    <t>Commitments And Contingencies Disclosure [Abstract]</t>
  </si>
  <si>
    <t>12. COMMITMENTS AND CONTINGENCIES Bank Line of Credit — In April 2017 the Company renewed its revolving credit facility which extended the maturity date to June 30, 2019. In May 2018, the facility was revised and the commitment amount increased to $65,000 from $40,000. Borrowings on the facility bear interest at the greater of a fixed rate of 3.50% per annum or at the borrower’s option of (i) LIBOR plus 1% or (ii) Prime minus 1.50%. As of June 30, 2018 and December 31, 2017, the Company had no borrowings under the credit facility. As of June 30, 2018, the Company’s available credit under this facility was $60,251 as a result of the issuance of an aggregate amount of $4,749 of various standby letters of credit, which were required in connection with certain office lease and other agreements. The Company incurs a 1% per annum fee on the outstanding balance of issued letters of credit. Leases —The Company maintains operating leases with expiration dates that extend through 2029. The Company incurred expense relating to its operating leases of $3,964 and $3,680 for the three months ended June 30, 2018 and 2017, respectively, and expenses of $7,901 and $7,436 for the six months ended June 30, 2018 and 2017, respectively. In addition, during the second quarter of 2016, the Company decided to sublet a portion of its growth space in the U.K. which required a sublease loss reserve to be recognized for the estimated net economics of such sublet. The expense related to the aforementioned sublease loss reserve, which is remeasured at each reporting period for the three months ended June 30, 2018 and 2017, was $0 and $0, respectively, and $0 and $150 for the six months ended June 30, 2018 and 2017, respectively. The future minimum rental payments required under the operating leases in place at June 30, 2018, are as follows:
Fiscal year ended
Operating Leases
Sublease Income
Net Minimum Payments
2018
$
9,693
$
(221
)
$
9,472
2019
20,418
(552
)
19,866
2020
13,961
(883
)
13,078
2021
8,778
(883
)
7,895
2022
8,568
(883
)
7,685
Thereafter
19,125
(2,208
)
16,917
Total
$
80,543
$
(5,630
)
$
74,913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t>
  </si>
  <si>
    <t>Employee Benefit Plans</t>
  </si>
  <si>
    <t>Compensation And Retirement Disclosure [Abstract]</t>
  </si>
  <si>
    <t>13.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three months ended June 30, 2018 and 2017, in the amounts of $569 and $490, respectively, and $1,164 and $1,006 for the six months ended June 30, 2018 and 2017, respectively.</t>
  </si>
  <si>
    <t>Income Taxes</t>
  </si>
  <si>
    <t>Income Tax Disclosure [Abstract]</t>
  </si>
  <si>
    <t>14. INCOME TAXES Prior to the Company’s reorganization and IPO of Moelis &amp; Company, the Company had been primarily subject to the New York City unincorporated business tax (“UBT”) and certain other foreign, state, and local taxes. The Company’s operations are comprised of entities that are organized as limited liability companies and limited partnerships. For U.S. federal income tax purposes, taxes related to income earned by these entities represent obligations of their interest holders, which were primarily made up of individual partners prior to the IPO and have historically not been reflected in the condensed consolidated statements of financial condition. In connection with the Company’s reorganization and IPO, the Company became subject to U.S. corporate federal, state, and local income tax on its allocable share of results of operations from Group LP. The Company’s provision for income taxes and effective tax rate were $6,027 and 10% and $9,549 and 16% for the three months ended June 30, 2018 and 2017, respectively. For the six months ended June 30, 2018 and 2017, the Company’s provision for income taxes and effective tax rate were $8,590 and 7% and $16,546 and 16% respectively. The income tax provision for the aforementioned periods primarily reflects the Company’s allocable share of earnings from Group LP at the prevailing U.S. federal, state, and local corporate income tax rates and the effect of the allocable earnings to noncontrolling interests being subject to UBT and certain other foreign, state, and local entity-level taxes. The Company recorded an increase in the net deferred tax asset of $79,923 for the six months ended June 30, 2018, which was primarily attributable to the step-up in tax basis in Group LP assets resulting from the redemption of Class A partnership units in connection with the Company’s follow-on offering in March 2018. Approximately $78,645 of this deferred tax asset is attributable to exchanges by certain partners of Group LP who are party to the tax receivable agreement. Pursuant to this agreement, 85% (or $66,848) of the tax benefits associated with this portion of the deferred tax asset are payable to such exchanging partners over the next 15 years and recorded as amount due pursuant to tax receivable agreement in the condensed consolidated statements of financial condition. The remaining tax benefit is allocable to the Company and is recorded in additional paid-in-capital. The Company also recorded an increase in the deferred tax asset related to deferred equity compensation, which was principally offset by the vesting and delivery of equity awards during the first half of 2018. On December 22, 2017, the U.S. enacted comprehensive tax legislation commonly referred to as the Tax Cuts and Jobs Act (“Tax Act”). The Tax Act made broad and complex changes to the U.S. tax code including, but not limited to, reducing the U.S. federal corporate tax rate from 35 percent to 21 percent, effective January 1, 2018. The SEC staff issued SAB 118, which provides guidance on accounting for the tax effects of the Tax Act. SAB 118 provides a measurement period that should not extend beyond one year from the tax legislation enactment date for companies to complete the accounting under ASC 740. In accordance with SAB 118, a company must reflect the income tax effects of those aspects of the Tax Act for which the accounting under ASC 740 is complete or a reasonable estimate if such accounting is incomplete. The Company recorded a provisional amount related to its analysis of the impact of the Tax Act in its consolidated statements of financial condition for the year ended December 31, 2017. The impact of the Tax Act may differ from the estimated amounts recorded due to, among other things, further refinement of the Company’s calculations, changes in interpretations and assumptions the Company has made in conjunction with the release of additional regulatory guidance that may be issued, and actions the Company may take as a result of Tax Act. The Company has not yet finalized its analysis and no adjustment to the provisional estimate has been recorded as of June 30, 2018.</t>
  </si>
  <si>
    <t>Revenues and Business Information</t>
  </si>
  <si>
    <t>Segment Reporting [Abstract]</t>
  </si>
  <si>
    <t>15. REVENUES AND BUSINESS INFORMATION The Company’s activities as an investment banking advisory firm constitute a single business segment offering clients, including corporations, governments and financial sponsors, a range of advisory services with expertise across all major industries in mergers and acquisitions, recapitalizations and restructurings, capital markets and other corporate finance matters. Since the financial markets are global in nature, the Company generally manages its business based on the operating results of the enterprise taken as whole, not by geographic region. The following table disaggregates the revenues and assets based on the location of the office that generates the revenues or holds the assets, and therefore may not be reflective of the geography in which our clients are located. No client accounted for more than 10% of revenues in either of the three or six month periods ended June 30, 2018, and 2017.
Three Months Ended June 30,
Six Months Ended June 30,
2018
2017
2018
2017
Revenues:
United States
$
193,557
$
150,704
$
372,239
$
289,106
Europe
13,896
16,637
37,332
38,656
Rest of World
12,952
4,808
30,252
17,645
Total
$
220,405
$
172,149
$
439,823
$
345,407
June 30,
December 31,
2018
2017
Assets:
United States
$
600,040
$
519,933
Europe
33,765
83,834
Rest of World
93,671
95,301
Total
$
727,476
$
699,068
As of June 30, 2018, and December 31, 2017, the Company had deferred revenues of $3.9 million and $4.9 million, respectively. These amounts primarily consist of upfront fees and retainers for our services. During the six months ended June 30, 2018, $4.4 million of revenues were recognized from the opening balance of deferred revenues. Due to the factors that may delay or terminate a transaction (see Note 2), the Company does not estimate constrained transaction fees for revenue recognition. In accordance with ASC 606-10-50-14A, quantitative disclosures of constrained variable consideration are not provided for remaining performance obligations. In addition, remaining performance obligations related to retainers, upfront fees and announcement fees are typically associated with contracts that have durations of one year or less. In accordance with ASC 606-10-50-14, the Company does not disclose the expected timing and amount of revenues remaining related to such contracts.</t>
  </si>
  <si>
    <t>Subsequent Events</t>
  </si>
  <si>
    <t>Subsequent Events [Abstract]</t>
  </si>
  <si>
    <t>16. SUBSEQUENT EVENTS On July 20, 2018, the Board of Directors of Moelis &amp; Company declared a dividend of $1.97 per share, comprised of a special dividend of $1.50 per share in addition to a regular quarterly dividend of $0.47 per share to be paid on September 12, 2018 to shareholders of record as of August 2, 2018.</t>
  </si>
  <si>
    <t>Summary of Significant Accounting Policies (Policies)</t>
  </si>
  <si>
    <t>Basis of Accounting</t>
  </si>
  <si>
    <t>Basis of Accounting —The Company prepared the accompanying condensed consolidated financial statements in conformity with accounting principles generally accepted in the United States of America (“U.S. GAAP”). As permitted by the interim reporting rules and regulations set forth by the SEC, the condensed consolidated financial statements presented exclude certain financial information and footnote disclosures normally included in audited financial statements prepared in accordance with U.S. GAAP. In the opinion of the Company’s management, the accompanying unaudited condensed consolidated financial statements contain all adjustments, consisting of normal recurring adjustments, necessary to fairly present the accompanying unaudited condensed consolidated financial statements. These unaudited condensed consolidated financial statements should be read in conjunction with the consolidated audited financial statements and notes thereto included in our Annual Report on Form 10-K for the year ended December 31, 2017.</t>
  </si>
  <si>
    <t>Consolidation</t>
  </si>
  <si>
    <t>Consolidation —The Company’s policy is to consolidate ( i) entities, other than limited partnership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si>
  <si>
    <t>Use of Estimates</t>
  </si>
  <si>
    <t>Use of Estimates — The preparation of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densed consolidated financial statements, management makes estimates and assumptions regarding:
•
the adequacy of the allowance for doubtful accounts;
•
the assessment of whether revenues from variable consideration should be constrained due to the probability of a significant revenue reversal;
•
the measurement and realization of deferred taxes;
•
the measurement of amount due pursuant to tax receivable agreement;
•
the measurement and vesting of equity-based compensation; and
•
other matters that affect the reported amounts and disclosures of contingencies in the financial statements.</t>
  </si>
  <si>
    <t>Cash, Cash Equivalents and Restricted Cash</t>
  </si>
  <si>
    <t>Cash, Cash Equivalents and Restricted Cash —Cash and cash equivalents include all short -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government securities money markets, government debt securities and U.S. Treasury instruments. Effective January 1, 2018, the Company adopted ASU 2016-18 which requires restricted cash to be included in the beginning and ending balances of cash and cash equivalents within the condensed consolidated statement of cash flows. As a result, the beginning and ending balances of the prior period in the condensed consolidated statement of cash flows has been adjusted to include restricted cash. The Company’s restricted cash is comprised of collateral deposits primarily held by certain non-U.S. subsidiaries. These deposits are required for certain direct debit accounts and are used to satisfy future medical claims. A reconciliation of the Company’s cash, cash equivalents and restricted cash as of June 30, 2018 and 2017, is presented below.
June 30,
2018
2017
Cash
$
42,843
$
107,147
Cash equivalents
90,025
72,737
Restricted cash
556
624
Total cash, cash equivalents, and restricted cash shown in the statement of cash flows
$
133,424
$
180,508
Additionally, as of December 31, 2017, the Company held cash of $86,032 and cash equivalents of $127,159.</t>
  </si>
  <si>
    <t>Receivables</t>
  </si>
  <si>
    <t>Receivables —The accompanying condensed consolidated statements of financial condition present accounts receivable balances net of allowance for doubtful accounts based on the Company’s assessment of the collectability of customer accounts. The Company maintains an allowance for doubtful accounts that, in management’s opinion, provides for an adequate reserve to cover losses that may be incurred. The Company regularly reviews the allowance by considering factors such as historical experience, credit quality, age of the accounts receivable, and the current economic conditions that may affect a customer’s ability to pay such amounts owed to the Company. After concluding that a reserved accounts receivable is no longer collectible, the Company will charge-off the receivable. This is determined based on several factors including the age of the accounts receivable and the credit worthiness of the customer. This has the effect of reducing both the gross receivable and the allowance for doubtful accounts.</t>
  </si>
  <si>
    <t>Deferred Compensation</t>
  </si>
  <si>
    <t>Deferred Compensation —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si>
  <si>
    <t>Financial Instruments at Fair Value</t>
  </si>
  <si>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are observable for the instruments, either directly or indirectly, as of the reporting date, but are not the same as those used in Level 1. Fair value is determined through the use of models or other valuation methodologies. Level 3 —Pricing inputs are unobservable for the instruments and include situations where there is little, if any, market activity for the investments. The inputs into the determination of fair value require significant judgment or estimation by the Company’s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For level 3 investments in which pricing inputs are unobservable and limited market activity exists, management’s determination of fair value is based on the best information available, may incorporate management’s own assumptions and involves a significant degree of judgment. Effective January 1, 2018, the Company adopted ASU 2016-01 using the modified retrospective approach. As a result, a cumulative adjustment was recorded which decreased retained earnings and increased accumulated other comprehensive income by $317. The adjustment is related to the accumulated unrealized losses in fair value of an equity investment as of December 31, 2017. No prior periods were adjusted as a result of this change in accounting policy. The adoption of ASU 2016-01 requires that changes in fair value of equity investments measured at fair value be recognized in net income prospectively. For each period where a consolidated statement of operations is presented, the Company will disclose the portion of realized and/or unrealized gains and losses related to equity investments held at the reporting date or sold during the period.</t>
  </si>
  <si>
    <t>Equity Method Investments —The Company accounts for its equity method investments under the equity method of accounting as the Company does not control these entities but has the ability to exercise significant influence. The amounts recorded on the condensed consolidated financial statements of financial condition reflect the Company’s share of contributions made to, distributions received from, and the equity earnings and losses of, the investments. The Company reflects its share of gains and losses of the investment in income (loss) from equity method investments in the condensed consolidated statements of operations. Certain adjustments have been made to account for the Company’s equity method investment in Moelis Australia under US GAAP as Moelis Australia Limited follows local accounting principles under Australian Accounting Standards.</t>
  </si>
  <si>
    <t>Equipment and Leasehold Improvements —Office equipment and furniture and fixtures are stated at cost less accumulated depreciation, which is determined using the straight -line method over the estimated useful lives of the assets, ranging from three to seven years,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Upon retirement or disposal of assets, the cost and related accumulated depreciation or amortization are removed from the condensed consolidated statements of financial condition and any gain or loss is reflected in the condensed consolidated statements of operations.</t>
  </si>
  <si>
    <t>Deferred Tax Asset and Amount Due Pursuant to Tax Receivable Agreement</t>
  </si>
  <si>
    <t>Deferred Tax Asset and Amount Due Pursuant to Tax Receivable Agreement —In conjunction with the IPO, the Company was treated for U.S. federal income tax purposes as having directly purchased Class A partnership units in Group LP from the existing unitholders. Additional Group LP Class A partnership units may be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densed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densed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si>
  <si>
    <t>Revenue and Expense Recognition</t>
  </si>
  <si>
    <t xml:space="preserve">Revenue and Expense Recognition We earn substantially all of our revenues from advisory engagements and, in many cases, we are not paid until the completion of an underlying transaction. The Company recognizes revenues from providing advisory services when or as our obligations are fulfilled and collection is reasonably assured. The vast majority of our advisory revenues, which include reimbursements for certain out-of-pocket expenses, are recognized over time; however, a small number of transactions may be recognized at a point in time. We provide our advisory service on an ongoing basis which, for example, may include evaluating and selecting one of multiple strategies. During such engagements, our clients are continuously benefitting from our counsel and the over time recognition matches the transfer of such benefits. However, the recognition of transaction fees is constrained until substantially all services have been provided, specified conditions have been met and it is probable that a revenue reversal will not occur in a future period. Upfront fees and retainers specified in our engagement letters that meet the over time criteria will be recognized on a systematic basis over the estimated period where the related services are performed. Revenues may be recognized at a point in time if the engagement represents a singular objective that does not transfer any notable value until formally completed, such as when issuing a fairness opinion. In these instances, the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as allowed per ASC 340-40-25-1).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densed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Adoption of ASU 2014-09 Initial Adoption —Effective January 1, 2018, the Company adopted ASU 2014-09 and all related amendments (“Topic 606”) using the modified retrospective method for all contracts. The adoption of the new standard requires the Company to present reimbursable expenses gross in revenues and expenses and to use new revenue recognition patterns as discussed below in the policy. As a result, a cumulative adjustment was recorded which increased the opening balance of other receivables and retained earnings by $3,722 for outstanding reimbursable expenses at December 31, 2017, which would have been recognized as revenues under the new standard. The tax effect of this adjustment decreased retained earnings by $567, resulting in a net increase to the opening balance of retained earnings of $3,155. No prior periods were adjusted as a result of this change in accounting policy. </t>
  </si>
  <si>
    <t>Equity-based Compensation</t>
  </si>
  <si>
    <t>Equity-based Compensation —The Company recognizes the cost of employee services received in exchange for an equity instrument award. The cost is based on its grant-date fair value based on quoted market prices at the time of grant amortized over the service period required by the award’s vesting terms. The Company records as treasury stock shares repurchased from its employees for the purpose of settling tax liabilities incurred upon the vesting of restricted stock units (“RSUs”). The Company records dividends in kind, net of forfeitures, on outstanding RSUs as a dividend payment and a charge to equity. Dividends in kind on RSUs are subject to the same vesting conditions as the underlying RSUs on which they were accrued. Dividends in kind will be forfeited if the award does not vest. Effective January 1, 2017, the Company adopted a change in accounting policy in accordance with Accounting Standards Update 2016-09, “Compensation—Stock Compensation (Topic 718)” (“ASU 2016-09”) to account for forfeitures as they occur. The change was applied on a modified retrospective basis with a cumulative decrease to retained earnings and an increase in additional paid-in capital (“APIC”) of $4,855 as of January 1, 2017. The tax effect of this adjustment increased deferred tax assets and retained earnings by $658. No prior periods were adjusted as a result of this change in accounting policy. The Company has a retirement plan whereby a retiring employee generally will not forfeit certain qualifying incentive RSUs granted during employment if at retirement the employee meets certain requirements. For qualifying awards issued prior to December 1, 2016, the employee must (i) be at least 54 years old and (ii) have provided at least 8 consecutive years of service to the Company. For qualifying awards issued on or after December 1, 2016, (i) the employee must be at least 56 years old, (ii) the employee must have provided at least 5 consecutive years of service to the Company and (iii) the total of (i) and (ii) must be equal to at least 65 years.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prior to meeting the stated requisite service period or retirement eligibility date are eligible to receive dividends in kind; however, the right to dividends in kind will be forfeited if the underlying award does not vest.</t>
  </si>
  <si>
    <t>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three and six months ended June 30, 2018 and 2017,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three and six months ended June 30, 2018 and 2017, no such amounts were recorded. Prior to January 1, 2017, all excess tax benefits resulting from exercise or settlement of share-based payment transactions were recognized in APIC and any tax deficiencies were either offset against APIC, or were recognized in the income statement under certain conditions. Under ASU 2016-09, all excess tax benefits and deficiencies are recognized as income tax benefits or expenses in the condensed consolidated statement of operations prospectively. Under ASU 2016-09, the Company is now required to present excess tax benefits and detriments as an operating activity in the same manner as other cash flows related to income taxes rather than as a financing activity. The Company adopted these changes retrospectively, and prior year excess tax benefits are now reflected in changes in prepaid expenses and other assets within the condensed consolidated statement of cash flows.</t>
  </si>
  <si>
    <t>Foreign Currency Translation</t>
  </si>
  <si>
    <t>Foreign Currency Translation —Assets and liabilities held in non -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densed consolidated statements of operations.</t>
  </si>
  <si>
    <t>Summary of Significant Accounting Policies (Tables)</t>
  </si>
  <si>
    <t>Summary of Cash, Cash Equivalents and Restricted Cash</t>
  </si>
  <si>
    <t>A reconciliation of the Company’s cash, cash equivalents and restricted cash as of June 30, 2018 and 2017, is presented below.
June 30,
2018
2017
Cash
$
42,843
$
107,147
Cash equivalents
90,025
72,737
Restricted cash
556
624
Total cash, cash equivalents, and restricted cash shown in the statement of cash flows
$
133,424
$
180,508</t>
  </si>
  <si>
    <t>Schedule of Impact of Adoption on Year-to-Date Results of Topic 606</t>
  </si>
  <si>
    <t>Equipment and Leasehold Improvements (Tables)</t>
  </si>
  <si>
    <t>Schedule of Equipment and Leasehold Improvements, Net</t>
  </si>
  <si>
    <t>Equipment and leasehold improvements, net consists of the following:
June 30,
December 31,
2018
2017
Office equipment
$
10,886
$
9,639
Furniture and fixtures
3,820
3,424
Leasehold improvements
12,444
11,324
Total
27,150
24,387
Less accumulated depreciation and amortization
(15,755
)
(13,929
)
Equipment and leasehold improvements, net
$
11,395
$
10,458</t>
  </si>
  <si>
    <t>Fair Value Measurements (Tables)</t>
  </si>
  <si>
    <t>Summary of the Levels of the Fair Value Hierarchy into Which the Company's Financial Assets Fall</t>
  </si>
  <si>
    <t>The following table summarizes the levels of the fair value hierarchy into which the Company’s financial assets fall as of June 30, 2018:
Total
Level 1
Level 2
Level 3
Financial assets:
Included in cash and cash equivalents
U.S. treasury instruments
71,910
14,977
56,933
—
Government securities money market
18,115
—
18,115
—
Investments
Government debt securities (1)
5,321
—
5,321
—
U.S. treasury instruments
53,000
53,000
—
—
Common stock
290
290
—
—
Total financial assets
$
148,636
$
68,267
$
80,369
$
—
(1)
Consists of municipal bonds, agency bonds and agency discount notes. The following table summarizes the levels of the fair value hierarchy into which the Company’s financial assets fall as of December 31, 2017:
Total
Level 1
Level 2
Level 3
Financial assets:
Included in cash and cash equivalents
Government debt securities (1)
$
41,086
$
—
$
41,086
$
—
U.S. treasury instruments
39,978
—
39,978
—
Government securities money market
46,095
—
46,095
—
Investments
Government debt securities (1)
39,910
—
39,910
—
U.S. treasury instruments
55,935
7,943
47,992
—
Common stock
263
263
—
—
Total financial assets
$
223,267
$
8,206
$
215,061
$
—
(1)
Consists of municipal bonds, agency bonds and agency discount notes</t>
  </si>
  <si>
    <t>Net Income (Loss) Per Share Attributable to Class A Common Shareholders (Tables)</t>
  </si>
  <si>
    <t>Schedule of Calculations of Basic and Diluted Net Income (Loss) Per Share</t>
  </si>
  <si>
    <t xml:space="preserve">The calculations of basic and diluted net income (loss) per share attributable to holders of shares of Class A common stock for the three and six months ended June 30, 2018 and 2017 are presented below.
Three Months Ended June 30,
Six Months Ended June 30,
(dollars in thousands, except per share amounts)
2018
2017
2018
2017
Numerator:
Net income (loss) attributable to holders of shares of Class A common stock—basic
$
35,690
$
19,730
$
69,015
$
35,008
Add (deduct) dilutive effect of:
Noncontrolling interests related to Class A partnership units
(a)
(a)
(a)
(a)
Net income (loss) attributable to holders of shares of Class A common stock—diluted
$
35,690
$
19,730
$
69,015
$
35,008
Denominator:
Weighted average shares of Class A common stock outstanding— basic
41,750,396
28,165,552
38,938,952
27,325,145
Add (deduct) dilutive effect of:
Noncontrolling interests related to Class A partnership units
(a)
(a)
(a)
(a)
Weighted average number of incremental shares issuable from unvested restricted stock, RSUs and stock options, as calculated using the treasury stock method
(b)
7,529,711
(b)
6,209,330
(b)
8,052,469
(b)
6,426,994
Weighted average shares of Class A common stock outstanding—diluted
49,280,107
34,374,882
46,991,421
33,752,139
Net income (loss) per share attributable to holders of shares of Class A common stock
Basic
$
0.85
$
0.70
$
1.77
$
1.28
Diluted
$
0.72
$
0.57
$
1.47
$
1.04
We have not included the impact of Class B common stock because these shares are entitled to an insignificant amount of economic participation.
(a)
Class A partnership units may be exchanged for Moelis &amp; Company Class A common stock on a one-for-one basis, subject to applicable lock-up, vesting and transfer restrictions. If all Class A partnership units were to be exchanged for Class A common stock, fully diluted Class A common stock outstanding would be 67,189,931 and 62,971,925 for the three months ended June 30, 2018 and 2017, respectively, and 66,858,916 and 62,588,514 for the six months ended June 30, 2018 and 2017, respectively.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three and six months ended June 30, 2018 and 2017, such exchange is not reflected in diluted net income (loss) per share as the assumed exchange is not dilutive.
(b)
During the three and six months ended June 30, 2018 and 2017,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During the three months ended June 30, 2018 and 2017, the additional weighted average amount of RSUs that would have been included in this calculation if the effect were dilutive would have been 10,508 and 190 units, respectively and 14,213 and 161 units for the six months ended June 30, 2018 and 2017, respectively. </t>
  </si>
  <si>
    <t>Equity-Based Compensation (Tables)</t>
  </si>
  <si>
    <t>Summary of Activity Related to Restricted Stock and RSUs</t>
  </si>
  <si>
    <t>The following table summarizes activity related to restricted stock and RSUs for the six months ended June 30, 2018 and 2017.
Restricted Stock &amp; RSUs
2018
2017
Weighted
Weighted
Average
Average
Number of
Grant Date
Number of
Grant Date
Shares
Fair Value
Shares
Fair Value
Unvested Balance at January 1,
9,357,999
$
30.15
8,504,190
$
26.70
Granted
2,843,214
54.35
3,027,744
37.05
Forfeited
(116,695
)
38.02
(61,633
)
29.99
Vested
(2,864,172
)
30.83
(2,035,782
)
26.73
Unvested Balance at June 30,
9,220,346
$
37.02
9,434,519
$
29.89</t>
  </si>
  <si>
    <t>Schedule of Assumptions Used to Estimate the Fair Value of Stock Option Using the Black-Scholes Valuation model</t>
  </si>
  <si>
    <t>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t>
  </si>
  <si>
    <t>Summary of Activity Related to Stock Options</t>
  </si>
  <si>
    <t>The following table summarizes activity related to stock options for the six months ended June 30, 2018 and 2017.
Stock Options Outstanding
2018
2017
Weighted
Weighted
Average
Average
Number
Exercise Price
Number
Exercise Price
Outstanding
Per Share
Outstanding
Per Share
Outstanding at January 1,
2,436,232
$
19.45
2,822,728
$
19.45
Grants
—
—
—
—
Exercises
(343,780
)
19.45
(243,077
)
19.45
Forfeitures or expirations
(60,035
)
19.45
(72,000
)
19.45
Outstanding at June 30,
2,032,417
$
19.45
2,507,651
$
19.45</t>
  </si>
  <si>
    <t>Stockholders Equity (Tables)</t>
  </si>
  <si>
    <t>Class Of Stock [Line Items]</t>
  </si>
  <si>
    <t>Schedule of Shares Offered and Increase in Shares Outstanding in Follow-on Offerings</t>
  </si>
  <si>
    <t>Total Shares
Total Increase in
Date of Offering
Offered
Shares Outstanding
November, 2014
6,325,000
4,511,058
January, 2017
5,750,000
5,356,876
July, 2017
6,000,000
5,680,903
March, 2018
5,000,000
4,689,295
Total
23,075,000
20,238,132</t>
  </si>
  <si>
    <t>Class B Stock
Purchased /
Purchase Cost
Date of Offering
Surrendered
(in thousands)
November, 2014
4,507,453
$
28
January, 2017
5,356,876
101
July, 2017
5,680,903
128
March, 2018
4,689,295
135
Total
20,234,527
$
392</t>
  </si>
  <si>
    <t>Commitments and Contingencies (Tables)</t>
  </si>
  <si>
    <t>Schedule of Future Minimum Rental Payments Required Under Operating Leases in Place</t>
  </si>
  <si>
    <t>The future minimum rental payments required under the operating leases in place at June 30, 2018, are as follows:
Fiscal year ended
Operating Leases
Sublease Income
Net Minimum Payments
2018
$
9,693
$
(221
)
$
9,472
2019
20,418
(552
)
19,866
2020
13,961
(883
)
13,078
2021
8,778
(883
)
7,895
2022
8,568
(883
)
7,685
Thereafter
19,125
(2,208
)
16,917
Total
$
80,543
$
(5,630
)
$
74,913</t>
  </si>
  <si>
    <t>Revenues and Business Information (Tables)</t>
  </si>
  <si>
    <t>Schedule of Geographical Distribution of Revenues and Assets</t>
  </si>
  <si>
    <t>Three Months Ended June 30,
Six Months Ended June 30,
2018
2017
2018
2017
Revenues:
United States
$
193,557
$
150,704
$
372,239
$
289,106
Europe
13,896
16,637
37,332
38,656
Rest of World
12,952
4,808
30,252
17,645
Total
$
220,405
$
172,149
$
439,823
$
345,407
June 30,
December 31,
2018
2017
Assets:
United States
$
600,040
$
519,933
Europe
33,765
83,834
Rest of World
93,671
95,301
Total
$
727,476
$
699,068</t>
  </si>
  <si>
    <t>Summary of Significant Accounting Policies - Summary of Cash, Cash Equivalents and Restricted Cash (Details) - USD ($) $ in Thousands</t>
  </si>
  <si>
    <t>Dec. 31, 2016</t>
  </si>
  <si>
    <t>Cash and Cash Equivalents</t>
  </si>
  <si>
    <t>Cash</t>
  </si>
  <si>
    <t>Cash equivalents</t>
  </si>
  <si>
    <t>Total cash, cash equivalents, and restricted cash shown in the statement of cash flows</t>
  </si>
  <si>
    <t>Summary of Significant Accounting Policies - Additional Information (Details) - USD ($) $ in Thousands</t>
  </si>
  <si>
    <t>12 Months Ended</t>
  </si>
  <si>
    <t>Jan. 01, 2017</t>
  </si>
  <si>
    <t>Accounting Policies [Line Items]</t>
  </si>
  <si>
    <t>Accumulated other comprehensive income</t>
  </si>
  <si>
    <t>Percentage of tax benefits payable to partners under tax receivable agreement</t>
  </si>
  <si>
    <t>85.00%</t>
  </si>
  <si>
    <t>Remaining percentage of cash savings realized by the Company (as a percent)</t>
  </si>
  <si>
    <t>15.00%</t>
  </si>
  <si>
    <t>Revenue and Expense Recognition and Equity-Based Compensation</t>
  </si>
  <si>
    <t>Revenue recognized</t>
  </si>
  <si>
    <t>Unrecognized tax benefits</t>
  </si>
  <si>
    <t>Issued Prior to December 1, 2016</t>
  </si>
  <si>
    <t>Minimum age of retiring employees required so that certain qualifying awards granted during employment will not be forfeited</t>
  </si>
  <si>
    <t>54 years</t>
  </si>
  <si>
    <t>Consecutive years of service of retiring employees required so that certain qualifying awards granted during employment will not be forfeited</t>
  </si>
  <si>
    <t>8 years</t>
  </si>
  <si>
    <t>Issued on or After December 1, 2016</t>
  </si>
  <si>
    <t>56 years</t>
  </si>
  <si>
    <t>5 years</t>
  </si>
  <si>
    <t>Minimum total age and consecutive years of service of retiring employees required so that certain qualifying awards granted during employment will not be forfeited</t>
  </si>
  <si>
    <t>65 years</t>
  </si>
  <si>
    <t>Office Equipment and Furniture and Fixtures | Minimum</t>
  </si>
  <si>
    <t>Useful lives</t>
  </si>
  <si>
    <t>3 years</t>
  </si>
  <si>
    <t>Office Equipment and Furniture and Fixtures | Maximum</t>
  </si>
  <si>
    <t>7 years</t>
  </si>
  <si>
    <t>ASU 2016-01</t>
  </si>
  <si>
    <t>ASU 2014-09</t>
  </si>
  <si>
    <t>Cumulative effect on retained earnings and APIC</t>
  </si>
  <si>
    <t>Tax effect of adjustment</t>
  </si>
  <si>
    <t>Net change resulting from cumulative effect on retained earnings and APIC</t>
  </si>
  <si>
    <t>Reimbursable expenses recognized</t>
  </si>
  <si>
    <t>ASU 2016-09 | Adjusted | Deferred Tax Assets</t>
  </si>
  <si>
    <t>ASU 2016-09 | Adjusted | Retained Earnings (Accumulated Deficit)</t>
  </si>
  <si>
    <t>ASU 2016-09 | Adjusted | Additional Paid-in Capital</t>
  </si>
  <si>
    <t>Equity Method Investments - Additional Information (Details) - USD ($) $ in Thousands</t>
  </si>
  <si>
    <t>Feb. 20, 2018</t>
  </si>
  <si>
    <t>Oct. 30, 2017</t>
  </si>
  <si>
    <t>Sep. 13, 2017</t>
  </si>
  <si>
    <t>Apr. 18, 2017</t>
  </si>
  <si>
    <t>Apr. 10, 2017</t>
  </si>
  <si>
    <t>Sep. 30, 2017</t>
  </si>
  <si>
    <t>Apr. 01, 2010</t>
  </si>
  <si>
    <t>Ownership percentage</t>
  </si>
  <si>
    <t>50.00%</t>
  </si>
  <si>
    <t>Gain recognized by Company on issuance of shares</t>
  </si>
  <si>
    <t>Corporate Joint Venture</t>
  </si>
  <si>
    <t>Return of capital from equity method investments</t>
  </si>
  <si>
    <t>Shares issued</t>
  </si>
  <si>
    <t>Gain recognized by Company on issuance of shares related to acquisitions</t>
  </si>
  <si>
    <t>Australian Trust</t>
  </si>
  <si>
    <t>Equipment and Leasehold Improvements - Schedule of Equipment and Leasehold Improvements, Net (Details) - USD ($) $ in Thousands</t>
  </si>
  <si>
    <t>Equipment and Leasehold Improvements, Net</t>
  </si>
  <si>
    <t>Less accumulated depreciation and amortization</t>
  </si>
  <si>
    <t>Office Equipment</t>
  </si>
  <si>
    <t>Furniture and Fixtures</t>
  </si>
  <si>
    <t>Leasehold Improvements</t>
  </si>
  <si>
    <t>Equipment and Leasehold Improvements - Additional Information (Details) - USD ($) $ in Thousands</t>
  </si>
  <si>
    <t>Depreciation and amortization expenses</t>
  </si>
  <si>
    <t>Fair Value Measurements - Summary of the Levels of the Fair Value Hierarchy into Which the Company's Financial Assets Fall (Details) - USD ($) $ in Thousands</t>
  </si>
  <si>
    <t>Total financial assets</t>
  </si>
  <si>
    <t>Government Debt Securities</t>
  </si>
  <si>
    <t>Investments in securities</t>
  </si>
  <si>
    <t>U.S. Treasury Instruments</t>
  </si>
  <si>
    <t>Level 1 | U.S. Treasury Instruments</t>
  </si>
  <si>
    <t>Level 2 | Government Debt Securities</t>
  </si>
  <si>
    <t>Level 2 | U.S. Treasury Instruments</t>
  </si>
  <si>
    <t>Government Securities Money Market</t>
  </si>
  <si>
    <t>Government Securities Money Market | Level 2</t>
  </si>
  <si>
    <t>Common Stock</t>
  </si>
  <si>
    <t>Common Stock | Level 1</t>
  </si>
  <si>
    <t>Fair Value Measurements - Additional Information (Details) - USD ($) $ in Thousands</t>
  </si>
  <si>
    <t>Transfers from level 1 to level 2</t>
  </si>
  <si>
    <t>Net Income (Loss) Per Share Attributable to Class A Common Shareholders - Schedule of Calculations of Basic and Diluted Net Income (Loss) Per Share (Details) - USD ($) $ / shares in Units, $ in Thousands</t>
  </si>
  <si>
    <t>Numerator:</t>
  </si>
  <si>
    <t>Net income (loss) attributable to holders of shares of Class A common stock—basic</t>
  </si>
  <si>
    <t>Add (deduct) dilutive effect of:</t>
  </si>
  <si>
    <t>Net income (loss) attributable to holders of shares of Class A common stock—diluted</t>
  </si>
  <si>
    <t>Denominator:</t>
  </si>
  <si>
    <t>Weighted average shares of Class A common stock outstanding— basic</t>
  </si>
  <si>
    <t>Weighted average number of incremental shares issuable from unvested restricted stock, RSUs and stock options, as calculated using the treasury stock method</t>
  </si>
  <si>
    <t>Weighted average shares of Class A common stock outstanding—diluted</t>
  </si>
  <si>
    <t>Net Income (Loss) Per Share Attributable to Class A Common Shareholders - Schedule of Calculations of Basic and Diluted Net Income (Loss) Per Share (Parenthetical) (Details) - Class A Common Stock - shares</t>
  </si>
  <si>
    <t>Earnings Per Share Basic [Line Items]</t>
  </si>
  <si>
    <t>Number of shares of common stock to be issued upon exchange of a partnership unit</t>
  </si>
  <si>
    <t>Fully diluted shares of common stock outstanding if all Class A partnership units were to be exchanged for common stock immediately following the reorganization</t>
  </si>
  <si>
    <t>Restricted Stock and RSUs</t>
  </si>
  <si>
    <t>Number of antidilutive securities excluded from calculation of diluted income (loss) per share</t>
  </si>
  <si>
    <t>Equity-Based Compensation - Additional Information (Details) - USD ($) $ / shares in Units, $ in Thousands</t>
  </si>
  <si>
    <t>1 Months Ended</t>
  </si>
  <si>
    <t>48 Months Ended</t>
  </si>
  <si>
    <t>Apr. 30, 2014</t>
  </si>
  <si>
    <t>Dec. 31, 2014</t>
  </si>
  <si>
    <t>Mar. 31, 2015</t>
  </si>
  <si>
    <t>Nov. 09, 2014</t>
  </si>
  <si>
    <t>Share value authorized for repurchase</t>
  </si>
  <si>
    <t>Value of remaining shares authorized for repurchase</t>
  </si>
  <si>
    <t>Partnership Units</t>
  </si>
  <si>
    <t>Units held by partners</t>
  </si>
  <si>
    <t>Unvested units held by partners</t>
  </si>
  <si>
    <t>Compensation expenses</t>
  </si>
  <si>
    <t>Unrecognized compensation expenses</t>
  </si>
  <si>
    <t>Weighted average period to recognize unrecognized compensation expense</t>
  </si>
  <si>
    <t>8 months 12 days</t>
  </si>
  <si>
    <t>RSUs</t>
  </si>
  <si>
    <t>RSUs | Minimum</t>
  </si>
  <si>
    <t>Vesting period</t>
  </si>
  <si>
    <t>4 years</t>
  </si>
  <si>
    <t>RSUs | Maximum</t>
  </si>
  <si>
    <t>1 year 9 months 18 days</t>
  </si>
  <si>
    <t>Stock Options</t>
  </si>
  <si>
    <t>Grants (in shares)</t>
  </si>
  <si>
    <t>Special dividends paid (in dollars per share)</t>
  </si>
  <si>
    <t>Reduction to exercise price of options outstanding due to special dividend paid (in dollars per share)</t>
  </si>
  <si>
    <t>Exercise price (in dollars per share)</t>
  </si>
  <si>
    <t>Weighted average remaining period for recognition of unrecognized compensation cost</t>
  </si>
  <si>
    <t>9 months 18 days</t>
  </si>
  <si>
    <t>Managing Directors | Partnership Units | Minimum</t>
  </si>
  <si>
    <t>Managing Directors | Partnership Units | Maximum</t>
  </si>
  <si>
    <t>Non-Managing Director Employees | Partnership Units</t>
  </si>
  <si>
    <t>Equity-Based Compensation - Summary of Activity Related to Restricted Stock and RSUs (Details) - Restricted Stock and RSUs - $ / shares</t>
  </si>
  <si>
    <t>Number of Shares</t>
  </si>
  <si>
    <t>Unvested Balance at the beginning of the period</t>
  </si>
  <si>
    <t>Granted</t>
  </si>
  <si>
    <t>Forfeited</t>
  </si>
  <si>
    <t>Vested</t>
  </si>
  <si>
    <t>Unvested Balance at the end of the period</t>
  </si>
  <si>
    <t>Weighted Average Grant Date Fair Value</t>
  </si>
  <si>
    <t>Equity-Based Compensation - Schedule of Assumptions Used to Estimate the Fair Value of Stock Option Using Black-Scholes Valuation Model (Details)</t>
  </si>
  <si>
    <t>Jun. 30, 2018$ / shares</t>
  </si>
  <si>
    <t>Assumptions Used to Estimate Fair Value</t>
  </si>
  <si>
    <t>Expected life (in years)</t>
  </si>
  <si>
    <t>6 years</t>
  </si>
  <si>
    <t>Weighted-average risk free interest rate</t>
  </si>
  <si>
    <t>1.91%</t>
  </si>
  <si>
    <t>Expected volatility</t>
  </si>
  <si>
    <t>35.00%</t>
  </si>
  <si>
    <t>Dividend yield</t>
  </si>
  <si>
    <t>2.72%</t>
  </si>
  <si>
    <t>Weighted-average fair value at grant date</t>
  </si>
  <si>
    <t>Equity-Based Compensation - Summary of Activity Related to Stock Options (Details) - Stock Options - $ / shares</t>
  </si>
  <si>
    <t>Number Outstanding</t>
  </si>
  <si>
    <t>Outstanding at January 1,</t>
  </si>
  <si>
    <t>Grants</t>
  </si>
  <si>
    <t>Exercises</t>
  </si>
  <si>
    <t>Forfeitures or expirations</t>
  </si>
  <si>
    <t>Outstanding at June 30,</t>
  </si>
  <si>
    <t>Weighted-Average Exercise Price Per Share</t>
  </si>
  <si>
    <t>Stockholders Equity - Additional Information (Details) $ in Thousands</t>
  </si>
  <si>
    <t>45 Months Ended</t>
  </si>
  <si>
    <t>Mar. 31, 2018shares</t>
  </si>
  <si>
    <t>Jul. 31, 2017shares</t>
  </si>
  <si>
    <t>Jan. 31, 2017shares</t>
  </si>
  <si>
    <t>Nov. 30, 2014shares</t>
  </si>
  <si>
    <t>Apr. 30, 2014shares</t>
  </si>
  <si>
    <t>Jun. 30, 2018USD ($)shares</t>
  </si>
  <si>
    <t>Jun. 30, 2017USD ($)shares</t>
  </si>
  <si>
    <t>Jun. 30, 2018shares</t>
  </si>
  <si>
    <t>Dec. 31, 2017shares</t>
  </si>
  <si>
    <t>Treasury stock shares acquired (in shares)</t>
  </si>
  <si>
    <t>Treasury stock shares acquired | $</t>
  </si>
  <si>
    <t>Number of units held by noncontrolling interest holders</t>
  </si>
  <si>
    <t>Group LP</t>
  </si>
  <si>
    <t>Noncontrolling interests (as a percent)</t>
  </si>
  <si>
    <t>30.00%</t>
  </si>
  <si>
    <t>40.00%</t>
  </si>
  <si>
    <t>Aggregate stock issuance (in shares)</t>
  </si>
  <si>
    <t>Total Increase in Shares Outstanding</t>
  </si>
  <si>
    <t>Class A Common Stock | Group LP</t>
  </si>
  <si>
    <t>Ratio of subscription price to the initial public offering price of shares of common stock</t>
  </si>
  <si>
    <t>Dividends payable ratio to outstanding shares of publicly traded common stock</t>
  </si>
  <si>
    <t>Stockholders Equity - Schedule of Shares Offered and Increase in Shares Outstanding in Follow-on Offerings (Details) - USD ($) $ in Thousands</t>
  </si>
  <si>
    <t>Mar. 31, 2018</t>
  </si>
  <si>
    <t>Jul. 31, 2017</t>
  </si>
  <si>
    <t>Jan. 31, 2017</t>
  </si>
  <si>
    <t>Nov. 30, 2014</t>
  </si>
  <si>
    <t>Total Shares Offered</t>
  </si>
  <si>
    <t>Stock Purchased/Surrendered</t>
  </si>
  <si>
    <t>Purchase Cost</t>
  </si>
  <si>
    <t>Related-Party Transactions - Additional Information (Details) - USD ($) $ in Thousands</t>
  </si>
  <si>
    <t>Related-party transactions</t>
  </si>
  <si>
    <t>Principal repayments</t>
  </si>
  <si>
    <t>Manager | Aircraft Lease Entered into During August 2014</t>
  </si>
  <si>
    <t>Employees</t>
  </si>
  <si>
    <t>Unsecured promissory notes from employees</t>
  </si>
  <si>
    <t>Employees | Unsecured Promissory Notes</t>
  </si>
  <si>
    <t>Interest rates (as a percent)</t>
  </si>
  <si>
    <t>4.00%</t>
  </si>
  <si>
    <t>Interest income recognized</t>
  </si>
  <si>
    <t>Moelis Asset Management LP</t>
  </si>
  <si>
    <t>Fee for services</t>
  </si>
  <si>
    <t>Due from related party</t>
  </si>
  <si>
    <t>Revenue from related parties</t>
  </si>
  <si>
    <t>Due to related party</t>
  </si>
  <si>
    <t>Regulatory Requirements - Additional Information (Details) - USD ($) $ in Thousands</t>
  </si>
  <si>
    <t>Minimum net capital requirement</t>
  </si>
  <si>
    <t>Moelis US</t>
  </si>
  <si>
    <t>Net capital</t>
  </si>
  <si>
    <t>Net capital in excess of required net capital</t>
  </si>
  <si>
    <t>Moelis UK</t>
  </si>
  <si>
    <t>Commitments and Contingencies - Additional Information (Details) - USD ($) $ in Thousands</t>
  </si>
  <si>
    <t>May 31, 2018</t>
  </si>
  <si>
    <t>May 30, 2018</t>
  </si>
  <si>
    <t>Bank line of credit</t>
  </si>
  <si>
    <t>Available credit under the facility</t>
  </si>
  <si>
    <t>Rent expense incurred relating to operating leases</t>
  </si>
  <si>
    <t>Sublease loss reserve</t>
  </si>
  <si>
    <t>Unsecured Revolving Credit Facility</t>
  </si>
  <si>
    <t>Commitment amount</t>
  </si>
  <si>
    <t>Fixed rate of interest (as a percent)</t>
  </si>
  <si>
    <t>3.50%</t>
  </si>
  <si>
    <t>Borrowings under the credit facility</t>
  </si>
  <si>
    <t>Unsecured Revolving Credit Facility | LIBOR</t>
  </si>
  <si>
    <t>Interest rate margin (as a percent)</t>
  </si>
  <si>
    <t>1.00%</t>
  </si>
  <si>
    <t>Reference rate (as a percent)</t>
  </si>
  <si>
    <t>LIBOR</t>
  </si>
  <si>
    <t>Unsecured Revolving Credit Facility | Prime</t>
  </si>
  <si>
    <t>(1.50%)</t>
  </si>
  <si>
    <t>Prime</t>
  </si>
  <si>
    <t>Standby Letters of Credit</t>
  </si>
  <si>
    <t>Letters of credit outstanding</t>
  </si>
  <si>
    <t>Fee on the outstanding balances (as a percent)</t>
  </si>
  <si>
    <t>Commitments and Contingencies - Schedule of Future Minimum Rental Payments Required Under Operating Leases in Place (Details) $ in Thousands</t>
  </si>
  <si>
    <t>Jun. 30, 2018USD ($)</t>
  </si>
  <si>
    <t>Future minimum rental payments</t>
  </si>
  <si>
    <t>Thereafter</t>
  </si>
  <si>
    <t>Sublease Income</t>
  </si>
  <si>
    <t>Net Minimum Payments</t>
  </si>
  <si>
    <t>Employee Benefit Plans - Additional Information (Details) - USD ($) $ in Thousands</t>
  </si>
  <si>
    <t>EMPLOYEE BENEFIT PLANS</t>
  </si>
  <si>
    <t>Minimum age required to be eligible to participate in the 401(k) plan</t>
  </si>
  <si>
    <t>21 years</t>
  </si>
  <si>
    <t>Expenses accrued relating to employer matching contributions</t>
  </si>
  <si>
    <t>Income Taxes - Additional Information (Details) - USD ($) $ in Thousands</t>
  </si>
  <si>
    <t>Income Taxes [Line Items]</t>
  </si>
  <si>
    <t>Effective tax rate (as a percent)</t>
  </si>
  <si>
    <t>10.00%</t>
  </si>
  <si>
    <t>16.00%</t>
  </si>
  <si>
    <t>7.00%</t>
  </si>
  <si>
    <t>U.S. statutory tax rate</t>
  </si>
  <si>
    <t>21.00%</t>
  </si>
  <si>
    <t>Net deferred tax asset increase</t>
  </si>
  <si>
    <t>Deferred tax assets attributable to exchanges by partners</t>
  </si>
  <si>
    <t>Percentage of cash distribution to partners in connection to IPO attributable to exchanges by partners, payable to partners</t>
  </si>
  <si>
    <t>Total tax receivable agreement obligation</t>
  </si>
  <si>
    <t>Period of tax receivable agreement</t>
  </si>
  <si>
    <t>15 years</t>
  </si>
  <si>
    <t>Revenues and Business Information - Additional Information (Details) $ in Thousands</t>
  </si>
  <si>
    <t>Jun. 30, 2018USD ($)item</t>
  </si>
  <si>
    <t>Jun. 30, 2017item</t>
  </si>
  <si>
    <t>Dec. 31, 2017USD ($)</t>
  </si>
  <si>
    <t>Revenues From External Customers And Long Lived Assets [Line Items]</t>
  </si>
  <si>
    <t>Revenues recognized from opening balance of deferred revenues</t>
  </si>
  <si>
    <t>Client | Revenue</t>
  </si>
  <si>
    <t>Number of clients | item</t>
  </si>
  <si>
    <t>Revenues and Business Information - Schedule of Geographical Distribution of Revenues and Assets (Details) - USD ($) $ in Thousands</t>
  </si>
  <si>
    <t>United States</t>
  </si>
  <si>
    <t>Europe</t>
  </si>
  <si>
    <t>Rest of World</t>
  </si>
  <si>
    <t>Subsequent Events - Additional Information (Details) - $ / shares</t>
  </si>
  <si>
    <t>Jul. 20, 2018</t>
  </si>
  <si>
    <t>Subsequent Event [Line Items]</t>
  </si>
  <si>
    <t>Dividend declared date</t>
  </si>
  <si>
    <t>Jul. 20,
		2018</t>
  </si>
  <si>
    <t>Subsequent Event</t>
  </si>
  <si>
    <t>Dividends declared per share</t>
  </si>
  <si>
    <t>Special dividends declared per share</t>
  </si>
  <si>
    <t>Dividend payable date</t>
  </si>
  <si>
    <t>Sep. 12,
		2018</t>
  </si>
  <si>
    <t>Dividend payable record date</t>
  </si>
  <si>
    <t>Aug. 2,
		2018</t>
  </si>
  <si>
    <t>Subsequent Event | Dividend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9696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1000568</v>
      </c>
    </row>
    <row r="15" spans="1:3">
      <c r="A15" s="3" t="s">
        <v>24</v>
      </c>
    </row>
    <row r="16" spans="1:3">
      <c r="A16" s="3" t="s">
        <v>23</v>
      </c>
      <c r="C16" s="4" t="n">
        <v>15178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32868</v>
      </c>
      <c r="C3" s="7" t="n">
        <v>213191</v>
      </c>
    </row>
    <row r="4" spans="1:3">
      <c r="A4" s="3" t="s">
        <v>29</v>
      </c>
      <c r="B4" s="4" t="n">
        <v>556</v>
      </c>
      <c r="C4" s="4" t="n">
        <v>703</v>
      </c>
    </row>
    <row r="5" spans="1:3">
      <c r="A5" s="6" t="s">
        <v>30</v>
      </c>
    </row>
    <row r="6" spans="1:3">
      <c r="A6" s="3" t="s">
        <v>31</v>
      </c>
      <c r="B6" s="4" t="n">
        <v>63790</v>
      </c>
      <c r="C6" s="4" t="n">
        <v>56725</v>
      </c>
    </row>
    <row r="7" spans="1:3">
      <c r="A7" s="3" t="s">
        <v>32</v>
      </c>
      <c r="B7" s="4" t="n">
        <v>62796</v>
      </c>
      <c r="C7" s="4" t="n">
        <v>4868</v>
      </c>
    </row>
    <row r="8" spans="1:3">
      <c r="A8" s="3" t="s">
        <v>33</v>
      </c>
      <c r="B8" s="4" t="n">
        <v>126586</v>
      </c>
      <c r="C8" s="4" t="n">
        <v>61593</v>
      </c>
    </row>
    <row r="9" spans="1:3">
      <c r="A9" s="3" t="s">
        <v>34</v>
      </c>
      <c r="B9" s="4" t="n">
        <v>9984</v>
      </c>
      <c r="C9" s="4" t="n">
        <v>8848</v>
      </c>
    </row>
    <row r="10" spans="1:3">
      <c r="A10" s="3" t="s">
        <v>35</v>
      </c>
      <c r="B10" s="4" t="n">
        <v>58611</v>
      </c>
      <c r="C10" s="4" t="n">
        <v>96108</v>
      </c>
    </row>
    <row r="11" spans="1:3">
      <c r="A11" s="3" t="s">
        <v>36</v>
      </c>
      <c r="B11" s="4" t="n">
        <v>59225</v>
      </c>
      <c r="C11" s="4" t="n">
        <v>58848</v>
      </c>
    </row>
    <row r="12" spans="1:3">
      <c r="A12" s="3" t="s">
        <v>37</v>
      </c>
      <c r="B12" s="4" t="n">
        <v>11395</v>
      </c>
      <c r="C12" s="4" t="n">
        <v>10458</v>
      </c>
    </row>
    <row r="13" spans="1:3">
      <c r="A13" s="3" t="s">
        <v>38</v>
      </c>
      <c r="B13" s="4" t="n">
        <v>313923</v>
      </c>
      <c r="C13" s="4" t="n">
        <v>234000</v>
      </c>
    </row>
    <row r="14" spans="1:3">
      <c r="A14" s="3" t="s">
        <v>39</v>
      </c>
      <c r="B14" s="4" t="n">
        <v>14328</v>
      </c>
      <c r="C14" s="4" t="n">
        <v>15319</v>
      </c>
    </row>
    <row r="15" spans="1:3">
      <c r="A15" s="3" t="s">
        <v>40</v>
      </c>
      <c r="B15" s="4" t="n">
        <v>727476</v>
      </c>
      <c r="C15" s="4" t="n">
        <v>699068</v>
      </c>
    </row>
    <row r="16" spans="1:3">
      <c r="A16" s="6" t="s">
        <v>41</v>
      </c>
    </row>
    <row r="17" spans="1:3">
      <c r="A17" s="3" t="s">
        <v>42</v>
      </c>
      <c r="B17" s="4" t="n">
        <v>113144</v>
      </c>
      <c r="C17" s="4" t="n">
        <v>145152</v>
      </c>
    </row>
    <row r="18" spans="1:3">
      <c r="A18" s="3" t="s">
        <v>43</v>
      </c>
      <c r="B18" s="4" t="n">
        <v>6228</v>
      </c>
      <c r="C18" s="4" t="n">
        <v>18323</v>
      </c>
    </row>
    <row r="19" spans="1:3">
      <c r="A19" s="3" t="s">
        <v>44</v>
      </c>
      <c r="B19" s="4" t="n">
        <v>243997</v>
      </c>
      <c r="C19" s="4" t="n">
        <v>177148</v>
      </c>
    </row>
    <row r="20" spans="1:3">
      <c r="A20" s="3" t="s">
        <v>45</v>
      </c>
      <c r="B20" s="4" t="n">
        <v>3935</v>
      </c>
      <c r="C20" s="4" t="n">
        <v>4948</v>
      </c>
    </row>
    <row r="21" spans="1:3">
      <c r="A21" s="3" t="s">
        <v>46</v>
      </c>
      <c r="B21" s="4" t="n">
        <v>7061</v>
      </c>
      <c r="C21" s="4" t="n">
        <v>9241</v>
      </c>
    </row>
    <row r="22" spans="1:3">
      <c r="A22" s="3" t="s">
        <v>47</v>
      </c>
      <c r="B22" s="4" t="n">
        <v>374365</v>
      </c>
      <c r="C22" s="4" t="n">
        <v>354812</v>
      </c>
    </row>
    <row r="23" spans="1:3">
      <c r="A23" s="3" t="s">
        <v>48</v>
      </c>
      <c r="B23" s="3" t="s">
        <v>49</v>
      </c>
      <c r="C23" s="3" t="s">
        <v>49</v>
      </c>
    </row>
    <row r="24" spans="1:3">
      <c r="A24" s="3" t="s">
        <v>50</v>
      </c>
      <c r="B24" s="4" t="n">
        <v>-47360</v>
      </c>
      <c r="C24" s="4" t="n">
        <v>-23188</v>
      </c>
    </row>
    <row r="25" spans="1:3">
      <c r="A25" s="3" t="s">
        <v>51</v>
      </c>
      <c r="B25" s="4" t="n">
        <v>605897</v>
      </c>
      <c r="C25" s="4" t="n">
        <v>487163</v>
      </c>
    </row>
    <row r="26" spans="1:3">
      <c r="A26" s="3" t="s">
        <v>52</v>
      </c>
      <c r="B26" s="4" t="n">
        <v>-182256</v>
      </c>
      <c r="C26" s="4" t="n">
        <v>-139918</v>
      </c>
    </row>
    <row r="27" spans="1:3">
      <c r="A27" s="3" t="s">
        <v>53</v>
      </c>
      <c r="B27" s="4" t="n">
        <v>457</v>
      </c>
      <c r="C27" s="4" t="n">
        <v>352</v>
      </c>
    </row>
    <row r="28" spans="1:3">
      <c r="A28" s="3" t="s">
        <v>54</v>
      </c>
      <c r="B28" s="4" t="n">
        <v>377312</v>
      </c>
      <c r="C28" s="4" t="n">
        <v>324950</v>
      </c>
    </row>
    <row r="29" spans="1:3">
      <c r="A29" s="3" t="s">
        <v>55</v>
      </c>
      <c r="B29" s="4" t="n">
        <v>-24201</v>
      </c>
      <c r="C29" s="4" t="n">
        <v>19306</v>
      </c>
    </row>
    <row r="30" spans="1:3">
      <c r="A30" s="3" t="s">
        <v>56</v>
      </c>
      <c r="B30" s="4" t="n">
        <v>353111</v>
      </c>
      <c r="C30" s="4" t="n">
        <v>344256</v>
      </c>
    </row>
    <row r="31" spans="1:3">
      <c r="A31" s="3" t="s">
        <v>57</v>
      </c>
      <c r="B31" s="4" t="n">
        <v>727476</v>
      </c>
      <c r="C31" s="4" t="n">
        <v>699068</v>
      </c>
    </row>
    <row r="32" spans="1:3">
      <c r="A32" s="3" t="s">
        <v>22</v>
      </c>
    </row>
    <row r="33" spans="1:3">
      <c r="A33" s="6" t="s">
        <v>41</v>
      </c>
    </row>
    <row r="34" spans="1:3">
      <c r="A34" s="3" t="s">
        <v>58</v>
      </c>
      <c r="B34" s="4" t="n">
        <v>422</v>
      </c>
      <c r="C34" s="4" t="n">
        <v>342</v>
      </c>
    </row>
    <row r="35" spans="1:3">
      <c r="A35" s="3" t="s">
        <v>56</v>
      </c>
      <c r="B35" s="4" t="n">
        <v>422</v>
      </c>
      <c r="C35" s="4" t="n">
        <v>342</v>
      </c>
    </row>
    <row r="36" spans="1:3">
      <c r="A36" s="3" t="s">
        <v>24</v>
      </c>
    </row>
    <row r="37" spans="1:3">
      <c r="A37" s="6" t="s">
        <v>41</v>
      </c>
    </row>
    <row r="38" spans="1:3">
      <c r="A38" s="3" t="s">
        <v>58</v>
      </c>
      <c r="B38" s="4" t="n">
        <v>152</v>
      </c>
      <c r="C38" s="4" t="n">
        <v>199</v>
      </c>
    </row>
    <row r="39" spans="1:3">
      <c r="A39" s="3" t="s">
        <v>56</v>
      </c>
      <c r="B39" s="7" t="n">
        <v>152</v>
      </c>
      <c r="C39" s="7" t="n">
        <v>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6" t="s">
        <v>183</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238</v>
      </c>
      <c r="B9" s="3" t="s">
        <v>239</v>
      </c>
    </row>
    <row r="10" spans="1:2">
      <c r="A10" s="3" t="s">
        <v>240</v>
      </c>
      <c r="B10" s="3" t="s">
        <v>241</v>
      </c>
    </row>
    <row r="11" spans="1:2">
      <c r="A11" s="3" t="s">
        <v>188</v>
      </c>
      <c r="B11" s="3" t="s">
        <v>242</v>
      </c>
    </row>
    <row r="12" spans="1:2">
      <c r="A12" s="3" t="s">
        <v>191</v>
      </c>
      <c r="B12" s="3" t="s">
        <v>243</v>
      </c>
    </row>
    <row r="13" spans="1:2">
      <c r="A13" s="3" t="s">
        <v>244</v>
      </c>
      <c r="B13" s="3" t="s">
        <v>245</v>
      </c>
    </row>
    <row r="14" spans="1:2">
      <c r="A14" s="3" t="s">
        <v>246</v>
      </c>
      <c r="B14" s="3" t="s">
        <v>247</v>
      </c>
    </row>
    <row r="15" spans="1:2">
      <c r="A15" s="3" t="s">
        <v>248</v>
      </c>
      <c r="B15" s="3" t="s">
        <v>249</v>
      </c>
    </row>
    <row r="16" spans="1:2">
      <c r="A16" s="3" t="s">
        <v>218</v>
      </c>
      <c r="B16" s="3" t="s">
        <v>250</v>
      </c>
    </row>
    <row r="17" spans="1:2">
      <c r="A17" s="3" t="s">
        <v>251</v>
      </c>
      <c r="B17"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6" t="s">
        <v>183</v>
      </c>
    </row>
    <row r="4" spans="1:2">
      <c r="A4" s="3" t="s">
        <v>254</v>
      </c>
      <c r="B4" s="3" t="s">
        <v>255</v>
      </c>
    </row>
    <row r="5" spans="1:2">
      <c r="A5"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6" t="s">
        <v>192</v>
      </c>
    </row>
    <row r="4" spans="1:2">
      <c r="A4" s="3" t="s">
        <v>258</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95</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98</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6</v>
      </c>
    </row>
    <row r="2" spans="1:3">
      <c r="A2" s="3" t="s">
        <v>60</v>
      </c>
      <c r="B2" s="7" t="n">
        <v>2492</v>
      </c>
      <c r="C2" s="7" t="n">
        <v>1433</v>
      </c>
    </row>
    <row r="3" spans="1:3">
      <c r="A3" s="3" t="s">
        <v>61</v>
      </c>
      <c r="B3" s="7" t="n">
        <v>58933</v>
      </c>
      <c r="C3" s="7" t="n">
        <v>96351</v>
      </c>
    </row>
    <row r="4" spans="1:3">
      <c r="A4" s="3" t="s">
        <v>62</v>
      </c>
      <c r="B4" s="4" t="n">
        <v>1182585</v>
      </c>
      <c r="C4" s="4" t="n">
        <v>707416</v>
      </c>
    </row>
    <row r="5" spans="1:3">
      <c r="A5" s="3" t="s">
        <v>22</v>
      </c>
    </row>
    <row r="6" spans="1:3">
      <c r="A6" s="3" t="s">
        <v>63</v>
      </c>
      <c r="B6" s="8" t="n">
        <v>0.01</v>
      </c>
      <c r="C6" s="8" t="n">
        <v>0.01</v>
      </c>
    </row>
    <row r="7" spans="1:3">
      <c r="A7" s="3" t="s">
        <v>64</v>
      </c>
      <c r="B7" s="4" t="n">
        <v>1000000000</v>
      </c>
      <c r="C7" s="4" t="n">
        <v>1000000000</v>
      </c>
    </row>
    <row r="8" spans="1:3">
      <c r="A8" s="3" t="s">
        <v>65</v>
      </c>
      <c r="B8" s="4" t="n">
        <v>42176435</v>
      </c>
      <c r="C8" s="4" t="n">
        <v>34163042</v>
      </c>
    </row>
    <row r="9" spans="1:3">
      <c r="A9" s="3" t="s">
        <v>66</v>
      </c>
      <c r="B9" s="4" t="n">
        <v>40993850</v>
      </c>
      <c r="C9" s="4" t="n">
        <v>33455626</v>
      </c>
    </row>
    <row r="10" spans="1:3">
      <c r="A10" s="3" t="s">
        <v>24</v>
      </c>
    </row>
    <row r="11" spans="1:3">
      <c r="A11" s="3" t="s">
        <v>63</v>
      </c>
      <c r="B11" s="8" t="n">
        <v>0.01</v>
      </c>
      <c r="C11" s="8" t="n">
        <v>0.01</v>
      </c>
    </row>
    <row r="12" spans="1:3">
      <c r="A12" s="3" t="s">
        <v>64</v>
      </c>
      <c r="B12" s="4" t="n">
        <v>1000000000</v>
      </c>
      <c r="C12" s="4" t="n">
        <v>1000000000</v>
      </c>
    </row>
    <row r="13" spans="1:3">
      <c r="A13" s="3" t="s">
        <v>65</v>
      </c>
      <c r="B13" s="4" t="n">
        <v>15178575</v>
      </c>
      <c r="C13" s="4" t="n">
        <v>19912230</v>
      </c>
    </row>
    <row r="14" spans="1:3">
      <c r="A14" s="3" t="s">
        <v>66</v>
      </c>
      <c r="B14" s="4" t="n">
        <v>15178575</v>
      </c>
      <c r="C14" s="4" t="n">
        <v>19912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01</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v>
      </c>
    </row>
    <row r="4" spans="1:2">
      <c r="A4" s="6" t="s">
        <v>274</v>
      </c>
    </row>
    <row r="5" spans="1:2">
      <c r="A5" s="3" t="s">
        <v>275</v>
      </c>
      <c r="B5" s="3" t="s">
        <v>276</v>
      </c>
    </row>
    <row r="6" spans="1:2">
      <c r="A6" s="3" t="s">
        <v>24</v>
      </c>
    </row>
    <row r="7" spans="1:2">
      <c r="A7" s="6" t="s">
        <v>274</v>
      </c>
    </row>
    <row r="8" spans="1:2">
      <c r="A8" s="3" t="s">
        <v>275</v>
      </c>
      <c r="B8"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13</v>
      </c>
    </row>
    <row r="4" spans="1:2">
      <c r="A4" s="3" t="s">
        <v>279</v>
      </c>
      <c r="B4" s="3"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6" t="s">
        <v>222</v>
      </c>
    </row>
    <row r="4" spans="1:2">
      <c r="A4" s="3" t="s">
        <v>282</v>
      </c>
      <c r="B4" s="3"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6</v>
      </c>
      <c r="D1" s="2" t="s">
        <v>69</v>
      </c>
      <c r="E1" s="2" t="s">
        <v>285</v>
      </c>
    </row>
    <row r="2" spans="1:5">
      <c r="A2" s="6" t="s">
        <v>286</v>
      </c>
    </row>
    <row r="3" spans="1:5">
      <c r="A3" s="3" t="s">
        <v>287</v>
      </c>
      <c r="B3" s="7" t="n">
        <v>42843</v>
      </c>
      <c r="C3" s="7" t="n">
        <v>86032</v>
      </c>
      <c r="D3" s="7" t="n">
        <v>107147</v>
      </c>
    </row>
    <row r="4" spans="1:5">
      <c r="A4" s="3" t="s">
        <v>288</v>
      </c>
      <c r="B4" s="4" t="n">
        <v>90025</v>
      </c>
      <c r="C4" s="4" t="n">
        <v>127159</v>
      </c>
      <c r="D4" s="4" t="n">
        <v>72737</v>
      </c>
    </row>
    <row r="5" spans="1:5">
      <c r="A5" s="3" t="s">
        <v>29</v>
      </c>
      <c r="B5" s="4" t="n">
        <v>556</v>
      </c>
      <c r="C5" s="4" t="n">
        <v>703</v>
      </c>
      <c r="D5" s="4" t="n">
        <v>624</v>
      </c>
    </row>
    <row r="6" spans="1:5">
      <c r="A6" s="3" t="s">
        <v>289</v>
      </c>
      <c r="B6" s="7" t="n">
        <v>133424</v>
      </c>
      <c r="C6" s="7" t="n">
        <v>213894</v>
      </c>
      <c r="D6" s="7" t="n">
        <v>180508</v>
      </c>
      <c r="E6" s="7" t="n">
        <v>3195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90</v>
      </c>
      <c r="B1" s="2" t="s">
        <v>68</v>
      </c>
      <c r="C1" s="2" t="s">
        <v>1</v>
      </c>
      <c r="E1" s="2" t="s">
        <v>291</v>
      </c>
    </row>
    <row r="2" spans="1:6">
      <c r="B2" s="2" t="s">
        <v>2</v>
      </c>
      <c r="C2" s="2" t="s">
        <v>2</v>
      </c>
      <c r="D2" s="2" t="s">
        <v>69</v>
      </c>
      <c r="E2" s="2" t="s">
        <v>26</v>
      </c>
      <c r="F2" s="2" t="s">
        <v>292</v>
      </c>
    </row>
    <row r="3" spans="1:6">
      <c r="A3" s="6" t="s">
        <v>293</v>
      </c>
    </row>
    <row r="4" spans="1:6">
      <c r="A4" s="3" t="s">
        <v>287</v>
      </c>
      <c r="B4" s="7" t="n">
        <v>42843</v>
      </c>
      <c r="C4" s="7" t="n">
        <v>42843</v>
      </c>
      <c r="D4" s="7" t="n">
        <v>107147</v>
      </c>
      <c r="E4" s="7" t="n">
        <v>86032</v>
      </c>
    </row>
    <row r="5" spans="1:6">
      <c r="A5" s="3" t="s">
        <v>288</v>
      </c>
      <c r="B5" s="4" t="n">
        <v>90025</v>
      </c>
      <c r="C5" s="4" t="n">
        <v>90025</v>
      </c>
      <c r="D5" s="4" t="n">
        <v>72737</v>
      </c>
      <c r="E5" s="4" t="n">
        <v>127159</v>
      </c>
    </row>
    <row r="6" spans="1:6">
      <c r="A6" s="3" t="s">
        <v>52</v>
      </c>
      <c r="B6" s="4" t="n">
        <v>-182256</v>
      </c>
      <c r="C6" s="4" t="n">
        <v>-182256</v>
      </c>
      <c r="E6" s="4" t="n">
        <v>-139918</v>
      </c>
    </row>
    <row r="7" spans="1:6">
      <c r="A7" s="3" t="s">
        <v>294</v>
      </c>
      <c r="C7" s="7" t="n">
        <v>-164</v>
      </c>
      <c r="D7" s="4" t="n">
        <v>1282</v>
      </c>
    </row>
    <row r="8" spans="1:6">
      <c r="A8" s="3" t="s">
        <v>295</v>
      </c>
      <c r="C8" s="3" t="s">
        <v>296</v>
      </c>
    </row>
    <row r="9" spans="1:6">
      <c r="A9" s="3" t="s">
        <v>297</v>
      </c>
      <c r="C9" s="3" t="s">
        <v>298</v>
      </c>
    </row>
    <row r="10" spans="1:6">
      <c r="A10" s="6" t="s">
        <v>299</v>
      </c>
    </row>
    <row r="11" spans="1:6">
      <c r="A11" s="3" t="s">
        <v>300</v>
      </c>
      <c r="C11" s="7" t="n">
        <v>4400</v>
      </c>
    </row>
    <row r="12" spans="1:6">
      <c r="A12" s="6" t="s">
        <v>218</v>
      </c>
    </row>
    <row r="13" spans="1:6">
      <c r="A13" s="3" t="s">
        <v>301</v>
      </c>
      <c r="B13" s="4" t="n">
        <v>0</v>
      </c>
      <c r="C13" s="7" t="n">
        <v>0</v>
      </c>
      <c r="D13" s="7" t="n">
        <v>0</v>
      </c>
    </row>
    <row r="14" spans="1:6">
      <c r="A14" s="3" t="s">
        <v>302</v>
      </c>
    </row>
    <row r="15" spans="1:6">
      <c r="A15" s="6" t="s">
        <v>299</v>
      </c>
    </row>
    <row r="16" spans="1:6">
      <c r="A16" s="3" t="s">
        <v>303</v>
      </c>
      <c r="C16" s="3" t="s">
        <v>304</v>
      </c>
    </row>
    <row r="17" spans="1:6">
      <c r="A17" s="3" t="s">
        <v>305</v>
      </c>
      <c r="C17" s="3" t="s">
        <v>306</v>
      </c>
    </row>
    <row r="18" spans="1:6">
      <c r="A18" s="3" t="s">
        <v>307</v>
      </c>
    </row>
    <row r="19" spans="1:6">
      <c r="A19" s="6" t="s">
        <v>299</v>
      </c>
    </row>
    <row r="20" spans="1:6">
      <c r="A20" s="3" t="s">
        <v>303</v>
      </c>
      <c r="C20" s="3" t="s">
        <v>308</v>
      </c>
    </row>
    <row r="21" spans="1:6">
      <c r="A21" s="3" t="s">
        <v>305</v>
      </c>
      <c r="C21" s="3" t="s">
        <v>309</v>
      </c>
    </row>
    <row r="22" spans="1:6">
      <c r="A22" s="3" t="s">
        <v>310</v>
      </c>
      <c r="C22" s="3" t="s">
        <v>311</v>
      </c>
    </row>
    <row r="23" spans="1:6">
      <c r="A23" s="3" t="s">
        <v>312</v>
      </c>
    </row>
    <row r="24" spans="1:6">
      <c r="A24" s="6" t="s">
        <v>293</v>
      </c>
    </row>
    <row r="25" spans="1:6">
      <c r="A25" s="3" t="s">
        <v>313</v>
      </c>
      <c r="C25" s="3" t="s">
        <v>314</v>
      </c>
    </row>
    <row r="26" spans="1:6">
      <c r="A26" s="3" t="s">
        <v>315</v>
      </c>
    </row>
    <row r="27" spans="1:6">
      <c r="A27" s="6" t="s">
        <v>293</v>
      </c>
    </row>
    <row r="28" spans="1:6">
      <c r="A28" s="3" t="s">
        <v>313</v>
      </c>
      <c r="C28" s="3" t="s">
        <v>316</v>
      </c>
    </row>
    <row r="29" spans="1:6">
      <c r="A29" s="3" t="s">
        <v>317</v>
      </c>
    </row>
    <row r="30" spans="1:6">
      <c r="A30" s="6" t="s">
        <v>293</v>
      </c>
    </row>
    <row r="31" spans="1:6">
      <c r="A31" s="3" t="s">
        <v>52</v>
      </c>
      <c r="E31" s="4" t="n">
        <v>-317</v>
      </c>
    </row>
    <row r="32" spans="1:6">
      <c r="A32" s="3" t="s">
        <v>294</v>
      </c>
      <c r="E32" s="4" t="n">
        <v>317</v>
      </c>
    </row>
    <row r="33" spans="1:6">
      <c r="A33" s="3" t="s">
        <v>318</v>
      </c>
    </row>
    <row r="34" spans="1:6">
      <c r="A34" s="6" t="s">
        <v>299</v>
      </c>
    </row>
    <row r="35" spans="1:6">
      <c r="A35" s="3" t="s">
        <v>319</v>
      </c>
      <c r="E35" s="4" t="n">
        <v>3722</v>
      </c>
    </row>
    <row r="36" spans="1:6">
      <c r="A36" s="3" t="s">
        <v>320</v>
      </c>
      <c r="E36" s="4" t="n">
        <v>567</v>
      </c>
    </row>
    <row r="37" spans="1:6">
      <c r="A37" s="3" t="s">
        <v>321</v>
      </c>
      <c r="E37" s="7" t="n">
        <v>3155</v>
      </c>
    </row>
    <row r="38" spans="1:6">
      <c r="A38" s="3" t="s">
        <v>300</v>
      </c>
      <c r="B38" s="4" t="n">
        <v>36867</v>
      </c>
      <c r="C38" s="7" t="n">
        <v>36867</v>
      </c>
    </row>
    <row r="39" spans="1:6">
      <c r="A39" s="3" t="s">
        <v>322</v>
      </c>
      <c r="B39" s="7" t="n">
        <v>3685</v>
      </c>
      <c r="C39" s="7" t="n">
        <v>6873</v>
      </c>
    </row>
    <row r="40" spans="1:6">
      <c r="A40" s="3" t="s">
        <v>323</v>
      </c>
    </row>
    <row r="41" spans="1:6">
      <c r="A41" s="6" t="s">
        <v>299</v>
      </c>
    </row>
    <row r="42" spans="1:6">
      <c r="A42" s="3" t="s">
        <v>320</v>
      </c>
      <c r="F42" s="7" t="n">
        <v>658</v>
      </c>
    </row>
    <row r="43" spans="1:6">
      <c r="A43" s="3" t="s">
        <v>324</v>
      </c>
    </row>
    <row r="44" spans="1:6">
      <c r="A44" s="6" t="s">
        <v>299</v>
      </c>
    </row>
    <row r="45" spans="1:6">
      <c r="A45" s="3" t="s">
        <v>319</v>
      </c>
      <c r="F45" s="4" t="n">
        <v>-4855</v>
      </c>
    </row>
    <row r="46" spans="1:6">
      <c r="A46" s="3" t="s">
        <v>320</v>
      </c>
      <c r="F46" s="4" t="n">
        <v>658</v>
      </c>
    </row>
    <row r="47" spans="1:6">
      <c r="A47" s="3" t="s">
        <v>325</v>
      </c>
    </row>
    <row r="48" spans="1:6">
      <c r="A48" s="6" t="s">
        <v>299</v>
      </c>
    </row>
    <row r="49" spans="1:6">
      <c r="A49" s="3" t="s">
        <v>319</v>
      </c>
      <c r="F49" s="7" t="n">
        <v>485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6</v>
      </c>
      <c r="B1" s="2" t="s">
        <v>327</v>
      </c>
      <c r="C1" s="2" t="s">
        <v>328</v>
      </c>
      <c r="D1" s="2" t="s">
        <v>329</v>
      </c>
      <c r="E1" s="2" t="s">
        <v>330</v>
      </c>
      <c r="F1" s="2" t="s">
        <v>331</v>
      </c>
      <c r="G1" s="2" t="s">
        <v>2</v>
      </c>
      <c r="H1" s="2" t="s">
        <v>26</v>
      </c>
      <c r="I1" s="2" t="s">
        <v>332</v>
      </c>
      <c r="J1" s="2" t="s">
        <v>69</v>
      </c>
      <c r="K1" s="2" t="s">
        <v>2</v>
      </c>
      <c r="L1" s="2" t="s">
        <v>69</v>
      </c>
      <c r="M1" s="2" t="s">
        <v>333</v>
      </c>
    </row>
    <row r="2" spans="1:13">
      <c r="A2" s="6" t="s">
        <v>188</v>
      </c>
    </row>
    <row r="3" spans="1:13">
      <c r="A3" s="3" t="s">
        <v>334</v>
      </c>
      <c r="M3" s="3" t="s">
        <v>335</v>
      </c>
    </row>
    <row r="4" spans="1:13">
      <c r="A4" s="3" t="s">
        <v>336</v>
      </c>
      <c r="L4" s="7" t="n">
        <v>17450</v>
      </c>
    </row>
    <row r="5" spans="1:13">
      <c r="A5" s="3" t="s">
        <v>82</v>
      </c>
      <c r="G5" s="7" t="n">
        <v>2226</v>
      </c>
      <c r="J5" s="7" t="n">
        <v>-1330</v>
      </c>
      <c r="K5" s="7" t="n">
        <v>3114</v>
      </c>
      <c r="L5" s="4" t="n">
        <v>1774</v>
      </c>
    </row>
    <row r="6" spans="1:13">
      <c r="A6" s="3" t="s">
        <v>337</v>
      </c>
    </row>
    <row r="7" spans="1:13">
      <c r="A7" s="6" t="s">
        <v>188</v>
      </c>
    </row>
    <row r="8" spans="1:13">
      <c r="A8" s="3" t="s">
        <v>336</v>
      </c>
      <c r="H8" s="7" t="n">
        <v>9680</v>
      </c>
      <c r="I8" s="7" t="n">
        <v>14429</v>
      </c>
      <c r="J8" s="4" t="n">
        <v>15170</v>
      </c>
    </row>
    <row r="9" spans="1:13">
      <c r="A9" s="3" t="s">
        <v>82</v>
      </c>
      <c r="F9" s="7" t="n">
        <v>-2400</v>
      </c>
      <c r="G9" s="7" t="n">
        <v>-2226</v>
      </c>
      <c r="J9" s="4" t="n">
        <v>-1326</v>
      </c>
      <c r="K9" s="7" t="n">
        <v>3114</v>
      </c>
      <c r="L9" s="7" t="n">
        <v>1786</v>
      </c>
    </row>
    <row r="10" spans="1:13">
      <c r="A10" s="3" t="s">
        <v>338</v>
      </c>
      <c r="B10" s="7" t="n">
        <v>2737</v>
      </c>
      <c r="E10" s="7" t="n">
        <v>11672</v>
      </c>
    </row>
    <row r="11" spans="1:13">
      <c r="A11" s="3" t="s">
        <v>339</v>
      </c>
      <c r="C11" s="4" t="n">
        <v>10060000</v>
      </c>
      <c r="D11" s="4" t="n">
        <v>11940000</v>
      </c>
    </row>
    <row r="12" spans="1:13">
      <c r="A12" s="3" t="s">
        <v>340</v>
      </c>
      <c r="I12" s="7" t="n">
        <v>92</v>
      </c>
      <c r="J12" s="7" t="n">
        <v>2280</v>
      </c>
    </row>
    <row r="13" spans="1:13">
      <c r="A13" s="3" t="s">
        <v>341</v>
      </c>
    </row>
    <row r="14" spans="1:13">
      <c r="A14" s="6" t="s">
        <v>188</v>
      </c>
    </row>
    <row r="15" spans="1:13">
      <c r="A15" s="3" t="s">
        <v>334</v>
      </c>
      <c r="M15" s="3"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6" t="s">
        <v>343</v>
      </c>
    </row>
    <row r="3" spans="1:3">
      <c r="A3" s="3" t="s">
        <v>146</v>
      </c>
      <c r="B3" s="7" t="n">
        <v>27150</v>
      </c>
      <c r="C3" s="7" t="n">
        <v>24387</v>
      </c>
    </row>
    <row r="4" spans="1:3">
      <c r="A4" s="3" t="s">
        <v>344</v>
      </c>
      <c r="B4" s="4" t="n">
        <v>-15755</v>
      </c>
      <c r="C4" s="4" t="n">
        <v>-13929</v>
      </c>
    </row>
    <row r="5" spans="1:3">
      <c r="A5" s="3" t="s">
        <v>37</v>
      </c>
      <c r="B5" s="4" t="n">
        <v>11395</v>
      </c>
      <c r="C5" s="4" t="n">
        <v>10458</v>
      </c>
    </row>
    <row r="6" spans="1:3">
      <c r="A6" s="3" t="s">
        <v>345</v>
      </c>
    </row>
    <row r="7" spans="1:3">
      <c r="A7" s="6" t="s">
        <v>343</v>
      </c>
    </row>
    <row r="8" spans="1:3">
      <c r="A8" s="3" t="s">
        <v>146</v>
      </c>
      <c r="B8" s="4" t="n">
        <v>10886</v>
      </c>
      <c r="C8" s="4" t="n">
        <v>9639</v>
      </c>
    </row>
    <row r="9" spans="1:3">
      <c r="A9" s="3" t="s">
        <v>346</v>
      </c>
    </row>
    <row r="10" spans="1:3">
      <c r="A10" s="6" t="s">
        <v>343</v>
      </c>
    </row>
    <row r="11" spans="1:3">
      <c r="A11" s="3" t="s">
        <v>146</v>
      </c>
      <c r="B11" s="4" t="n">
        <v>3820</v>
      </c>
      <c r="C11" s="4" t="n">
        <v>3424</v>
      </c>
    </row>
    <row r="12" spans="1:3">
      <c r="A12" s="3" t="s">
        <v>347</v>
      </c>
    </row>
    <row r="13" spans="1:3">
      <c r="A13" s="6" t="s">
        <v>343</v>
      </c>
    </row>
    <row r="14" spans="1:3">
      <c r="A14" s="3" t="s">
        <v>146</v>
      </c>
      <c r="B14" s="7" t="n">
        <v>12444</v>
      </c>
      <c r="C14" s="7" t="n">
        <v>11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8</v>
      </c>
      <c r="D1" s="2" t="s">
        <v>1</v>
      </c>
    </row>
    <row r="2" spans="1:5">
      <c r="B2" s="2" t="s">
        <v>2</v>
      </c>
      <c r="C2" s="2" t="s">
        <v>69</v>
      </c>
      <c r="D2" s="2" t="s">
        <v>2</v>
      </c>
      <c r="E2" s="2" t="s">
        <v>69</v>
      </c>
    </row>
    <row r="3" spans="1:5">
      <c r="A3" s="6" t="s">
        <v>192</v>
      </c>
    </row>
    <row r="4" spans="1:5">
      <c r="A4" s="3" t="s">
        <v>349</v>
      </c>
      <c r="B4" s="7" t="n">
        <v>1100</v>
      </c>
      <c r="C4" s="7" t="n">
        <v>822</v>
      </c>
      <c r="D4" s="7" t="n">
        <v>2155</v>
      </c>
      <c r="E4" s="7" t="n">
        <v>16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6</v>
      </c>
    </row>
    <row r="2" spans="1:3">
      <c r="A2" s="6" t="s">
        <v>194</v>
      </c>
    </row>
    <row r="3" spans="1:3">
      <c r="A3" s="3" t="s">
        <v>351</v>
      </c>
      <c r="B3" s="7" t="n">
        <v>148636</v>
      </c>
      <c r="C3" s="7" t="n">
        <v>223267</v>
      </c>
    </row>
    <row r="4" spans="1:3">
      <c r="A4" s="3" t="s">
        <v>352</v>
      </c>
    </row>
    <row r="5" spans="1:3">
      <c r="A5" s="6" t="s">
        <v>194</v>
      </c>
    </row>
    <row r="6" spans="1:3">
      <c r="A6" s="3" t="s">
        <v>28</v>
      </c>
      <c r="C6" s="4" t="n">
        <v>41086</v>
      </c>
    </row>
    <row r="7" spans="1:3">
      <c r="A7" s="3" t="s">
        <v>353</v>
      </c>
      <c r="B7" s="4" t="n">
        <v>5321</v>
      </c>
      <c r="C7" s="4" t="n">
        <v>39910</v>
      </c>
    </row>
    <row r="8" spans="1:3">
      <c r="A8" s="3" t="s">
        <v>354</v>
      </c>
    </row>
    <row r="9" spans="1:3">
      <c r="A9" s="6" t="s">
        <v>194</v>
      </c>
    </row>
    <row r="10" spans="1:3">
      <c r="A10" s="3" t="s">
        <v>28</v>
      </c>
      <c r="B10" s="4" t="n">
        <v>71910</v>
      </c>
      <c r="C10" s="4" t="n">
        <v>39978</v>
      </c>
    </row>
    <row r="11" spans="1:3">
      <c r="A11" s="3" t="s">
        <v>353</v>
      </c>
      <c r="B11" s="4" t="n">
        <v>53000</v>
      </c>
      <c r="C11" s="4" t="n">
        <v>55935</v>
      </c>
    </row>
    <row r="12" spans="1:3">
      <c r="A12" s="10" t="n">
        <v>1</v>
      </c>
    </row>
    <row r="13" spans="1:3">
      <c r="A13" s="6" t="s">
        <v>194</v>
      </c>
    </row>
    <row r="14" spans="1:3">
      <c r="A14" s="3" t="s">
        <v>351</v>
      </c>
      <c r="B14" s="4" t="n">
        <v>68267</v>
      </c>
      <c r="C14" s="4" t="n">
        <v>8206</v>
      </c>
    </row>
    <row r="15" spans="1:3">
      <c r="A15" s="3" t="s">
        <v>355</v>
      </c>
    </row>
    <row r="16" spans="1:3">
      <c r="A16" s="6" t="s">
        <v>194</v>
      </c>
    </row>
    <row r="17" spans="1:3">
      <c r="A17" s="3" t="s">
        <v>28</v>
      </c>
      <c r="B17" s="4" t="n">
        <v>14977</v>
      </c>
    </row>
    <row r="18" spans="1:3">
      <c r="A18" s="3" t="s">
        <v>353</v>
      </c>
      <c r="B18" s="4" t="n">
        <v>53000</v>
      </c>
      <c r="C18" s="4" t="n">
        <v>7943</v>
      </c>
    </row>
    <row r="19" spans="1:3">
      <c r="A19" s="10" t="n">
        <v>2</v>
      </c>
    </row>
    <row r="20" spans="1:3">
      <c r="A20" s="6" t="s">
        <v>194</v>
      </c>
    </row>
    <row r="21" spans="1:3">
      <c r="A21" s="3" t="s">
        <v>351</v>
      </c>
      <c r="B21" s="4" t="n">
        <v>80369</v>
      </c>
      <c r="C21" s="4" t="n">
        <v>215061</v>
      </c>
    </row>
    <row r="22" spans="1:3">
      <c r="A22" s="3" t="s">
        <v>356</v>
      </c>
    </row>
    <row r="23" spans="1:3">
      <c r="A23" s="6" t="s">
        <v>194</v>
      </c>
    </row>
    <row r="24" spans="1:3">
      <c r="A24" s="3" t="s">
        <v>28</v>
      </c>
      <c r="C24" s="4" t="n">
        <v>41086</v>
      </c>
    </row>
    <row r="25" spans="1:3">
      <c r="A25" s="3" t="s">
        <v>353</v>
      </c>
      <c r="B25" s="4" t="n">
        <v>5321</v>
      </c>
      <c r="C25" s="4" t="n">
        <v>39910</v>
      </c>
    </row>
    <row r="26" spans="1:3">
      <c r="A26" s="3" t="s">
        <v>357</v>
      </c>
    </row>
    <row r="27" spans="1:3">
      <c r="A27" s="6" t="s">
        <v>194</v>
      </c>
    </row>
    <row r="28" spans="1:3">
      <c r="A28" s="3" t="s">
        <v>28</v>
      </c>
      <c r="B28" s="4" t="n">
        <v>56933</v>
      </c>
      <c r="C28" s="4" t="n">
        <v>39978</v>
      </c>
    </row>
    <row r="29" spans="1:3">
      <c r="A29" s="3" t="s">
        <v>353</v>
      </c>
      <c r="C29" s="4" t="n">
        <v>47992</v>
      </c>
    </row>
    <row r="30" spans="1:3">
      <c r="A30" s="3" t="s">
        <v>358</v>
      </c>
    </row>
    <row r="31" spans="1:3">
      <c r="A31" s="6" t="s">
        <v>194</v>
      </c>
    </row>
    <row r="32" spans="1:3">
      <c r="A32" s="3" t="s">
        <v>28</v>
      </c>
      <c r="B32" s="4" t="n">
        <v>18115</v>
      </c>
      <c r="C32" s="4" t="n">
        <v>46095</v>
      </c>
    </row>
    <row r="33" spans="1:3">
      <c r="A33" s="3" t="s">
        <v>359</v>
      </c>
    </row>
    <row r="34" spans="1:3">
      <c r="A34" s="6" t="s">
        <v>194</v>
      </c>
    </row>
    <row r="35" spans="1:3">
      <c r="A35" s="3" t="s">
        <v>28</v>
      </c>
      <c r="B35" s="4" t="n">
        <v>18115</v>
      </c>
      <c r="C35" s="4" t="n">
        <v>46095</v>
      </c>
    </row>
    <row r="36" spans="1:3">
      <c r="A36" s="3" t="s">
        <v>360</v>
      </c>
    </row>
    <row r="37" spans="1:3">
      <c r="A37" s="6" t="s">
        <v>194</v>
      </c>
    </row>
    <row r="38" spans="1:3">
      <c r="A38" s="3" t="s">
        <v>353</v>
      </c>
      <c r="B38" s="4" t="n">
        <v>290</v>
      </c>
      <c r="C38" s="4" t="n">
        <v>263</v>
      </c>
    </row>
    <row r="39" spans="1:3">
      <c r="A39" s="3" t="s">
        <v>361</v>
      </c>
    </row>
    <row r="40" spans="1:3">
      <c r="A40" s="6" t="s">
        <v>194</v>
      </c>
    </row>
    <row r="41" spans="1:3">
      <c r="A41" s="3" t="s">
        <v>353</v>
      </c>
      <c r="B41" s="7" t="n">
        <v>290</v>
      </c>
      <c r="C41" s="7" t="n">
        <v>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220405</v>
      </c>
      <c r="C3" s="7" t="n">
        <v>172149</v>
      </c>
      <c r="D3" s="7" t="n">
        <v>439823</v>
      </c>
      <c r="E3" s="7" t="n">
        <v>345407</v>
      </c>
    </row>
    <row r="4" spans="1:5">
      <c r="A4" s="6" t="s">
        <v>71</v>
      </c>
    </row>
    <row r="5" spans="1:5">
      <c r="A5" s="3" t="s">
        <v>72</v>
      </c>
      <c r="B5" s="4" t="n">
        <v>128109</v>
      </c>
      <c r="C5" s="4" t="n">
        <v>100808</v>
      </c>
      <c r="D5" s="4" t="n">
        <v>255286</v>
      </c>
      <c r="E5" s="4" t="n">
        <v>202534</v>
      </c>
    </row>
    <row r="6" spans="1:5">
      <c r="A6" s="3" t="s">
        <v>73</v>
      </c>
      <c r="B6" s="4" t="n">
        <v>4550</v>
      </c>
      <c r="C6" s="4" t="n">
        <v>4097</v>
      </c>
      <c r="D6" s="4" t="n">
        <v>9133</v>
      </c>
      <c r="E6" s="4" t="n">
        <v>8277</v>
      </c>
    </row>
    <row r="7" spans="1:5">
      <c r="A7" s="3" t="s">
        <v>74</v>
      </c>
      <c r="B7" s="4" t="n">
        <v>6574</v>
      </c>
      <c r="C7" s="4" t="n">
        <v>3939</v>
      </c>
      <c r="D7" s="4" t="n">
        <v>12258</v>
      </c>
      <c r="E7" s="4" t="n">
        <v>9180</v>
      </c>
    </row>
    <row r="8" spans="1:5">
      <c r="A8" s="3" t="s">
        <v>75</v>
      </c>
      <c r="B8" s="4" t="n">
        <v>7317</v>
      </c>
      <c r="C8" s="4" t="n">
        <v>6738</v>
      </c>
      <c r="D8" s="4" t="n">
        <v>14450</v>
      </c>
      <c r="E8" s="4" t="n">
        <v>12209</v>
      </c>
    </row>
    <row r="9" spans="1:5">
      <c r="A9" s="3" t="s">
        <v>76</v>
      </c>
      <c r="B9" s="4" t="n">
        <v>10851</v>
      </c>
      <c r="C9" s="4" t="n">
        <v>8105</v>
      </c>
      <c r="D9" s="4" t="n">
        <v>22411</v>
      </c>
      <c r="E9" s="4" t="n">
        <v>14696</v>
      </c>
    </row>
    <row r="10" spans="1:5">
      <c r="A10" s="3" t="s">
        <v>77</v>
      </c>
      <c r="B10" s="4" t="n">
        <v>1100</v>
      </c>
      <c r="C10" s="4" t="n">
        <v>822</v>
      </c>
      <c r="D10" s="4" t="n">
        <v>2155</v>
      </c>
      <c r="E10" s="4" t="n">
        <v>1679</v>
      </c>
    </row>
    <row r="11" spans="1:5">
      <c r="A11" s="3" t="s">
        <v>78</v>
      </c>
      <c r="B11" s="4" t="n">
        <v>6259</v>
      </c>
      <c r="C11" s="4" t="n">
        <v>4932</v>
      </c>
      <c r="D11" s="4" t="n">
        <v>13416</v>
      </c>
      <c r="E11" s="4" t="n">
        <v>11090</v>
      </c>
    </row>
    <row r="12" spans="1:5">
      <c r="A12" s="3" t="s">
        <v>79</v>
      </c>
      <c r="B12" s="4" t="n">
        <v>164760</v>
      </c>
      <c r="C12" s="4" t="n">
        <v>129441</v>
      </c>
      <c r="D12" s="4" t="n">
        <v>329109</v>
      </c>
      <c r="E12" s="4" t="n">
        <v>259665</v>
      </c>
    </row>
    <row r="13" spans="1:5">
      <c r="A13" s="3" t="s">
        <v>80</v>
      </c>
      <c r="B13" s="4" t="n">
        <v>55645</v>
      </c>
      <c r="C13" s="4" t="n">
        <v>42708</v>
      </c>
      <c r="D13" s="4" t="n">
        <v>110714</v>
      </c>
      <c r="E13" s="4" t="n">
        <v>85742</v>
      </c>
    </row>
    <row r="14" spans="1:5">
      <c r="A14" s="3" t="s">
        <v>81</v>
      </c>
      <c r="B14" s="4" t="n">
        <v>1286</v>
      </c>
      <c r="C14" s="4" t="n">
        <v>17695</v>
      </c>
      <c r="D14" s="4" t="n">
        <v>1873</v>
      </c>
      <c r="E14" s="4" t="n">
        <v>17933</v>
      </c>
    </row>
    <row r="15" spans="1:5">
      <c r="A15" s="3" t="s">
        <v>82</v>
      </c>
      <c r="B15" s="4" t="n">
        <v>2226</v>
      </c>
      <c r="C15" s="4" t="n">
        <v>-1330</v>
      </c>
      <c r="D15" s="4" t="n">
        <v>3114</v>
      </c>
      <c r="E15" s="4" t="n">
        <v>1774</v>
      </c>
    </row>
    <row r="16" spans="1:5">
      <c r="A16" s="3" t="s">
        <v>83</v>
      </c>
      <c r="B16" s="4" t="n">
        <v>59157</v>
      </c>
      <c r="C16" s="4" t="n">
        <v>59073</v>
      </c>
      <c r="D16" s="4" t="n">
        <v>115701</v>
      </c>
      <c r="E16" s="4" t="n">
        <v>105449</v>
      </c>
    </row>
    <row r="17" spans="1:5">
      <c r="A17" s="3" t="s">
        <v>84</v>
      </c>
      <c r="B17" s="4" t="n">
        <v>6027</v>
      </c>
      <c r="C17" s="4" t="n">
        <v>9549</v>
      </c>
      <c r="D17" s="4" t="n">
        <v>8590</v>
      </c>
      <c r="E17" s="4" t="n">
        <v>16546</v>
      </c>
    </row>
    <row r="18" spans="1:5">
      <c r="A18" s="3" t="s">
        <v>85</v>
      </c>
      <c r="B18" s="4" t="n">
        <v>53130</v>
      </c>
      <c r="C18" s="4" t="n">
        <v>49524</v>
      </c>
      <c r="D18" s="4" t="n">
        <v>107111</v>
      </c>
      <c r="E18" s="4" t="n">
        <v>88903</v>
      </c>
    </row>
    <row r="19" spans="1:5">
      <c r="A19" s="3" t="s">
        <v>86</v>
      </c>
      <c r="B19" s="4" t="n">
        <v>17440</v>
      </c>
      <c r="C19" s="4" t="n">
        <v>29794</v>
      </c>
      <c r="D19" s="4" t="n">
        <v>38096</v>
      </c>
      <c r="E19" s="4" t="n">
        <v>53895</v>
      </c>
    </row>
    <row r="20" spans="1:5">
      <c r="A20" s="3" t="s">
        <v>87</v>
      </c>
      <c r="B20" s="4" t="n">
        <v>35690</v>
      </c>
      <c r="C20" s="4" t="n">
        <v>19730</v>
      </c>
      <c r="D20" s="4" t="n">
        <v>69015</v>
      </c>
      <c r="E20" s="4" t="n">
        <v>35008</v>
      </c>
    </row>
    <row r="21" spans="1:5">
      <c r="A21" s="3" t="s">
        <v>22</v>
      </c>
    </row>
    <row r="22" spans="1:5">
      <c r="A22" s="6" t="s">
        <v>71</v>
      </c>
    </row>
    <row r="23" spans="1:5">
      <c r="A23" s="3" t="s">
        <v>87</v>
      </c>
      <c r="B23" s="7" t="n">
        <v>35690</v>
      </c>
      <c r="C23" s="7" t="n">
        <v>19730</v>
      </c>
      <c r="D23" s="7" t="n">
        <v>69015</v>
      </c>
      <c r="E23" s="7" t="n">
        <v>35008</v>
      </c>
    </row>
    <row r="24" spans="1:5">
      <c r="A24" s="6" t="s">
        <v>88</v>
      </c>
    </row>
    <row r="25" spans="1:5">
      <c r="A25" s="3" t="s">
        <v>89</v>
      </c>
      <c r="B25" s="4" t="n">
        <v>41750396</v>
      </c>
      <c r="C25" s="4" t="n">
        <v>28165552</v>
      </c>
      <c r="D25" s="4" t="n">
        <v>38938952</v>
      </c>
      <c r="E25" s="4" t="n">
        <v>27325145</v>
      </c>
    </row>
    <row r="26" spans="1:5">
      <c r="A26" s="3" t="s">
        <v>90</v>
      </c>
      <c r="B26" s="4" t="n">
        <v>49280107</v>
      </c>
      <c r="C26" s="4" t="n">
        <v>34374882</v>
      </c>
      <c r="D26" s="4" t="n">
        <v>46991421</v>
      </c>
      <c r="E26" s="4" t="n">
        <v>33752139</v>
      </c>
    </row>
    <row r="27" spans="1:5">
      <c r="A27" s="6" t="s">
        <v>91</v>
      </c>
    </row>
    <row r="28" spans="1:5">
      <c r="A28" s="3" t="s">
        <v>92</v>
      </c>
      <c r="B28" s="8" t="n">
        <v>0.85</v>
      </c>
      <c r="C28" s="8" t="n">
        <v>0.7</v>
      </c>
      <c r="D28" s="8" t="n">
        <v>1.77</v>
      </c>
      <c r="E28" s="8" t="n">
        <v>1.28</v>
      </c>
    </row>
    <row r="29" spans="1:5">
      <c r="A29" s="3" t="s">
        <v>93</v>
      </c>
      <c r="B29" s="9" t="n">
        <v>0.72</v>
      </c>
      <c r="C29" s="9" t="n">
        <v>0.57</v>
      </c>
      <c r="D29" s="9" t="n">
        <v>1.47</v>
      </c>
      <c r="E29" s="9" t="n">
        <v>1.04</v>
      </c>
    </row>
    <row r="30" spans="1:5">
      <c r="A30" s="3" t="s">
        <v>94</v>
      </c>
      <c r="B30" s="8" t="n">
        <v>0.47</v>
      </c>
      <c r="C30" s="8" t="n">
        <v>1.37</v>
      </c>
      <c r="D30" s="8" t="n">
        <v>2.44</v>
      </c>
      <c r="E30" s="8" t="n">
        <v>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8</v>
      </c>
      <c r="D1" s="2" t="s">
        <v>1</v>
      </c>
    </row>
    <row r="2" spans="1:5">
      <c r="B2" s="2" t="s">
        <v>2</v>
      </c>
      <c r="C2" s="2" t="s">
        <v>69</v>
      </c>
      <c r="D2" s="2" t="s">
        <v>2</v>
      </c>
      <c r="E2" s="2" t="s">
        <v>69</v>
      </c>
    </row>
    <row r="3" spans="1:5">
      <c r="A3" s="6" t="s">
        <v>194</v>
      </c>
    </row>
    <row r="4" spans="1:5">
      <c r="A4" s="3" t="s">
        <v>82</v>
      </c>
      <c r="B4" s="7" t="n">
        <v>2226</v>
      </c>
      <c r="C4" s="7" t="n">
        <v>-1330</v>
      </c>
      <c r="D4" s="7" t="n">
        <v>3114</v>
      </c>
      <c r="E4" s="7" t="n">
        <v>1774</v>
      </c>
    </row>
    <row r="5" spans="1:5">
      <c r="A5" s="3" t="s">
        <v>354</v>
      </c>
    </row>
    <row r="6" spans="1:5">
      <c r="A6" s="6" t="s">
        <v>194</v>
      </c>
    </row>
    <row r="7" spans="1:5">
      <c r="A7" s="3" t="s">
        <v>363</v>
      </c>
      <c r="D7" s="4" t="n">
        <v>0</v>
      </c>
      <c r="E7" s="4" t="n">
        <v>7996</v>
      </c>
    </row>
    <row r="8" spans="1:5">
      <c r="A8" s="3" t="s">
        <v>360</v>
      </c>
    </row>
    <row r="9" spans="1:5">
      <c r="A9" s="6" t="s">
        <v>194</v>
      </c>
    </row>
    <row r="10" spans="1:5">
      <c r="A10" s="3" t="s">
        <v>82</v>
      </c>
      <c r="B10" s="7" t="n">
        <v>-19</v>
      </c>
      <c r="C10" s="7" t="n">
        <v>18</v>
      </c>
      <c r="D10" s="7" t="n">
        <v>27</v>
      </c>
      <c r="E10" s="7" t="n">
        <v>-1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6" t="s">
        <v>365</v>
      </c>
    </row>
    <row r="4" spans="1:5">
      <c r="A4" s="3" t="s">
        <v>366</v>
      </c>
      <c r="B4" s="7" t="n">
        <v>35690</v>
      </c>
      <c r="C4" s="7" t="n">
        <v>19730</v>
      </c>
      <c r="D4" s="7" t="n">
        <v>69015</v>
      </c>
      <c r="E4" s="7" t="n">
        <v>35008</v>
      </c>
    </row>
    <row r="5" spans="1:5">
      <c r="A5" s="3" t="s">
        <v>22</v>
      </c>
    </row>
    <row r="6" spans="1:5">
      <c r="A6" s="6" t="s">
        <v>365</v>
      </c>
    </row>
    <row r="7" spans="1:5">
      <c r="A7" s="3" t="s">
        <v>366</v>
      </c>
      <c r="B7" s="4" t="n">
        <v>35690</v>
      </c>
      <c r="C7" s="4" t="n">
        <v>19730</v>
      </c>
      <c r="D7" s="4" t="n">
        <v>69015</v>
      </c>
      <c r="E7" s="4" t="n">
        <v>35008</v>
      </c>
    </row>
    <row r="8" spans="1:5">
      <c r="A8" s="6" t="s">
        <v>367</v>
      </c>
    </row>
    <row r="9" spans="1:5">
      <c r="A9" s="3" t="s">
        <v>368</v>
      </c>
      <c r="B9" s="7" t="n">
        <v>35690</v>
      </c>
      <c r="C9" s="7" t="n">
        <v>19730</v>
      </c>
      <c r="D9" s="7" t="n">
        <v>69015</v>
      </c>
      <c r="E9" s="7" t="n">
        <v>35008</v>
      </c>
    </row>
    <row r="10" spans="1:5">
      <c r="A10" s="6" t="s">
        <v>369</v>
      </c>
    </row>
    <row r="11" spans="1:5">
      <c r="A11" s="3" t="s">
        <v>370</v>
      </c>
      <c r="B11" s="4" t="n">
        <v>41750396</v>
      </c>
      <c r="C11" s="4" t="n">
        <v>28165552</v>
      </c>
      <c r="D11" s="4" t="n">
        <v>38938952</v>
      </c>
      <c r="E11" s="4" t="n">
        <v>27325145</v>
      </c>
    </row>
    <row r="12" spans="1:5">
      <c r="A12" s="6" t="s">
        <v>367</v>
      </c>
    </row>
    <row r="13" spans="1:5">
      <c r="A13" s="3" t="s">
        <v>371</v>
      </c>
      <c r="B13" s="4" t="n">
        <v>7529711</v>
      </c>
      <c r="C13" s="4" t="n">
        <v>6209330</v>
      </c>
      <c r="D13" s="4" t="n">
        <v>8052469</v>
      </c>
      <c r="E13" s="4" t="n">
        <v>6426994</v>
      </c>
    </row>
    <row r="14" spans="1:5">
      <c r="A14" s="3" t="s">
        <v>372</v>
      </c>
      <c r="B14" s="4" t="n">
        <v>49280107</v>
      </c>
      <c r="C14" s="4" t="n">
        <v>34374882</v>
      </c>
      <c r="D14" s="4" t="n">
        <v>46991421</v>
      </c>
      <c r="E14" s="4" t="n">
        <v>33752139</v>
      </c>
    </row>
    <row r="15" spans="1:5">
      <c r="A15" s="6" t="s">
        <v>91</v>
      </c>
    </row>
    <row r="16" spans="1:5">
      <c r="A16" s="3" t="s">
        <v>92</v>
      </c>
      <c r="B16" s="8" t="n">
        <v>0.85</v>
      </c>
      <c r="C16" s="8" t="n">
        <v>0.7</v>
      </c>
      <c r="D16" s="8" t="n">
        <v>1.77</v>
      </c>
      <c r="E16" s="8" t="n">
        <v>1.28</v>
      </c>
    </row>
    <row r="17" spans="1:5">
      <c r="A17" s="3" t="s">
        <v>93</v>
      </c>
      <c r="B17" s="8" t="n">
        <v>0.72</v>
      </c>
      <c r="C17" s="8" t="n">
        <v>0.57</v>
      </c>
      <c r="D17" s="8" t="n">
        <v>1.47</v>
      </c>
      <c r="E17" s="8"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8</v>
      </c>
      <c r="D1" s="2" t="s">
        <v>1</v>
      </c>
    </row>
    <row r="2" spans="1:5">
      <c r="B2" s="2" t="s">
        <v>2</v>
      </c>
      <c r="C2" s="2" t="s">
        <v>69</v>
      </c>
      <c r="D2" s="2" t="s">
        <v>2</v>
      </c>
      <c r="E2" s="2" t="s">
        <v>69</v>
      </c>
    </row>
    <row r="3" spans="1:5">
      <c r="A3" s="6" t="s">
        <v>374</v>
      </c>
    </row>
    <row r="4" spans="1:5">
      <c r="A4" s="3" t="s">
        <v>375</v>
      </c>
      <c r="B4" s="4" t="n">
        <v>1</v>
      </c>
      <c r="D4" s="4" t="n">
        <v>1</v>
      </c>
    </row>
    <row r="5" spans="1:5">
      <c r="A5" s="3" t="s">
        <v>376</v>
      </c>
      <c r="B5" s="4" t="n">
        <v>67189931</v>
      </c>
      <c r="C5" s="4" t="n">
        <v>62971925</v>
      </c>
      <c r="D5" s="4" t="n">
        <v>66858916</v>
      </c>
      <c r="E5" s="4" t="n">
        <v>62588514</v>
      </c>
    </row>
    <row r="6" spans="1:5">
      <c r="A6" s="3" t="s">
        <v>377</v>
      </c>
    </row>
    <row r="7" spans="1:5">
      <c r="A7" s="6" t="s">
        <v>374</v>
      </c>
    </row>
    <row r="8" spans="1:5">
      <c r="A8" s="3" t="s">
        <v>378</v>
      </c>
      <c r="B8" s="4" t="n">
        <v>10508</v>
      </c>
      <c r="C8" s="4" t="n">
        <v>190</v>
      </c>
      <c r="D8" s="4" t="n">
        <v>14213</v>
      </c>
      <c r="E8" s="4" t="n">
        <v>1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6"/>
    <col customWidth="1" max="8" min="8" width="16"/>
    <col customWidth="1" max="9" min="9" width="14"/>
    <col customWidth="1" max="10" min="10" width="14"/>
    <col customWidth="1" max="11" min="11" width="14"/>
    <col customWidth="1" max="12" min="12" width="14"/>
  </cols>
  <sheetData>
    <row r="1" spans="1:12">
      <c r="A1" s="1" t="s">
        <v>379</v>
      </c>
      <c r="B1" s="2" t="s">
        <v>380</v>
      </c>
      <c r="C1" s="2" t="s">
        <v>68</v>
      </c>
      <c r="E1" s="2" t="s">
        <v>1</v>
      </c>
      <c r="G1" s="2" t="s">
        <v>291</v>
      </c>
      <c r="H1" s="2" t="s">
        <v>381</v>
      </c>
    </row>
    <row r="2" spans="1:12">
      <c r="B2" s="2" t="s">
        <v>382</v>
      </c>
      <c r="C2" s="2" t="s">
        <v>2</v>
      </c>
      <c r="D2" s="2" t="s">
        <v>69</v>
      </c>
      <c r="E2" s="2" t="s">
        <v>2</v>
      </c>
      <c r="F2" s="2" t="s">
        <v>69</v>
      </c>
      <c r="G2" s="2" t="s">
        <v>383</v>
      </c>
      <c r="H2" s="2" t="s">
        <v>2</v>
      </c>
      <c r="I2" s="2" t="s">
        <v>26</v>
      </c>
      <c r="J2" s="2" t="s">
        <v>285</v>
      </c>
      <c r="K2" s="2" t="s">
        <v>384</v>
      </c>
      <c r="L2" s="2" t="s">
        <v>385</v>
      </c>
    </row>
    <row r="3" spans="1:12">
      <c r="A3" s="3" t="s">
        <v>22</v>
      </c>
    </row>
    <row r="4" spans="1:12">
      <c r="A4" s="6" t="s">
        <v>200</v>
      </c>
    </row>
    <row r="5" spans="1:12">
      <c r="A5" s="3" t="s">
        <v>375</v>
      </c>
      <c r="C5" s="4" t="n">
        <v>1</v>
      </c>
      <c r="E5" s="4" t="n">
        <v>1</v>
      </c>
      <c r="H5" s="4" t="n">
        <v>1</v>
      </c>
    </row>
    <row r="6" spans="1:12">
      <c r="A6" s="3" t="s">
        <v>386</v>
      </c>
      <c r="K6" s="7" t="n">
        <v>25000</v>
      </c>
    </row>
    <row r="7" spans="1:12">
      <c r="A7" s="3" t="s">
        <v>387</v>
      </c>
      <c r="C7" s="7" t="n">
        <v>20000</v>
      </c>
      <c r="E7" s="7" t="n">
        <v>20000</v>
      </c>
      <c r="H7" s="7" t="n">
        <v>20000</v>
      </c>
    </row>
    <row r="8" spans="1:12">
      <c r="A8" s="3" t="s">
        <v>388</v>
      </c>
    </row>
    <row r="9" spans="1:12">
      <c r="A9" s="6" t="s">
        <v>200</v>
      </c>
    </row>
    <row r="10" spans="1:12">
      <c r="A10" s="3" t="s">
        <v>389</v>
      </c>
      <c r="C10" s="4" t="n">
        <v>17738682</v>
      </c>
      <c r="E10" s="4" t="n">
        <v>17738682</v>
      </c>
      <c r="H10" s="4" t="n">
        <v>17738682</v>
      </c>
    </row>
    <row r="11" spans="1:12">
      <c r="A11" s="3" t="s">
        <v>390</v>
      </c>
      <c r="C11" s="4" t="n">
        <v>241468</v>
      </c>
      <c r="E11" s="4" t="n">
        <v>241468</v>
      </c>
      <c r="H11" s="4" t="n">
        <v>241468</v>
      </c>
    </row>
    <row r="12" spans="1:12">
      <c r="A12" s="3" t="s">
        <v>391</v>
      </c>
      <c r="C12" s="7" t="n">
        <v>243</v>
      </c>
      <c r="D12" s="7" t="n">
        <v>511</v>
      </c>
      <c r="E12" s="7" t="n">
        <v>702</v>
      </c>
      <c r="F12" s="7" t="n">
        <v>1199</v>
      </c>
    </row>
    <row r="13" spans="1:12">
      <c r="A13" s="3" t="s">
        <v>392</v>
      </c>
      <c r="C13" s="4" t="n">
        <v>671</v>
      </c>
      <c r="E13" s="7" t="n">
        <v>671</v>
      </c>
      <c r="H13" s="7" t="n">
        <v>671</v>
      </c>
    </row>
    <row r="14" spans="1:12">
      <c r="A14" s="3" t="s">
        <v>393</v>
      </c>
      <c r="E14" s="3" t="s">
        <v>394</v>
      </c>
    </row>
    <row r="15" spans="1:12">
      <c r="A15" s="3" t="s">
        <v>395</v>
      </c>
    </row>
    <row r="16" spans="1:12">
      <c r="A16" s="6" t="s">
        <v>200</v>
      </c>
    </row>
    <row r="17" spans="1:12">
      <c r="A17" s="3" t="s">
        <v>391</v>
      </c>
      <c r="C17" s="7" t="n">
        <v>25553</v>
      </c>
      <c r="D17" s="7" t="n">
        <v>22727</v>
      </c>
      <c r="E17" s="7" t="n">
        <v>56733</v>
      </c>
      <c r="F17" s="7" t="n">
        <v>47190</v>
      </c>
    </row>
    <row r="18" spans="1:12">
      <c r="A18" s="3" t="s">
        <v>396</v>
      </c>
    </row>
    <row r="19" spans="1:12">
      <c r="A19" s="6" t="s">
        <v>200</v>
      </c>
    </row>
    <row r="20" spans="1:12">
      <c r="A20" s="3" t="s">
        <v>397</v>
      </c>
      <c r="E20" s="3" t="s">
        <v>398</v>
      </c>
    </row>
    <row r="21" spans="1:12">
      <c r="A21" s="3" t="s">
        <v>399</v>
      </c>
    </row>
    <row r="22" spans="1:12">
      <c r="A22" s="6" t="s">
        <v>200</v>
      </c>
    </row>
    <row r="23" spans="1:12">
      <c r="A23" s="3" t="s">
        <v>397</v>
      </c>
      <c r="E23" s="3" t="s">
        <v>309</v>
      </c>
    </row>
    <row r="24" spans="1:12">
      <c r="A24" s="3" t="s">
        <v>377</v>
      </c>
    </row>
    <row r="25" spans="1:12">
      <c r="A25" s="6" t="s">
        <v>200</v>
      </c>
    </row>
    <row r="26" spans="1:12">
      <c r="A26" s="3" t="s">
        <v>390</v>
      </c>
      <c r="C26" s="4" t="n">
        <v>9220346</v>
      </c>
      <c r="D26" s="4" t="n">
        <v>9434519</v>
      </c>
      <c r="E26" s="4" t="n">
        <v>9220346</v>
      </c>
      <c r="F26" s="4" t="n">
        <v>9434519</v>
      </c>
      <c r="H26" s="4" t="n">
        <v>9220346</v>
      </c>
      <c r="I26" s="4" t="n">
        <v>9357999</v>
      </c>
      <c r="J26" s="4" t="n">
        <v>8504190</v>
      </c>
    </row>
    <row r="27" spans="1:12">
      <c r="A27" s="3" t="s">
        <v>392</v>
      </c>
      <c r="C27" s="7" t="n">
        <v>165860</v>
      </c>
      <c r="E27" s="7" t="n">
        <v>165860</v>
      </c>
      <c r="H27" s="7" t="n">
        <v>165860</v>
      </c>
    </row>
    <row r="28" spans="1:12">
      <c r="A28" s="3" t="s">
        <v>393</v>
      </c>
      <c r="E28" s="3" t="s">
        <v>400</v>
      </c>
    </row>
    <row r="29" spans="1:12">
      <c r="A29" s="3" t="s">
        <v>401</v>
      </c>
    </row>
    <row r="30" spans="1:12">
      <c r="A30" s="6" t="s">
        <v>200</v>
      </c>
    </row>
    <row r="31" spans="1:12">
      <c r="A31" s="3" t="s">
        <v>397</v>
      </c>
      <c r="G31" s="3" t="s">
        <v>309</v>
      </c>
    </row>
    <row r="32" spans="1:12">
      <c r="A32" s="3" t="s">
        <v>391</v>
      </c>
      <c r="C32" s="4" t="n">
        <v>295</v>
      </c>
      <c r="D32" s="7" t="n">
        <v>588</v>
      </c>
      <c r="E32" s="7" t="n">
        <v>900</v>
      </c>
      <c r="F32" s="7" t="n">
        <v>1340</v>
      </c>
    </row>
    <row r="33" spans="1:12">
      <c r="A33" s="3" t="s">
        <v>392</v>
      </c>
      <c r="C33" s="7" t="n">
        <v>1673</v>
      </c>
      <c r="E33" s="7" t="n">
        <v>1673</v>
      </c>
      <c r="H33" s="7" t="n">
        <v>1673</v>
      </c>
    </row>
    <row r="34" spans="1:12">
      <c r="A34" s="3" t="s">
        <v>402</v>
      </c>
      <c r="B34" s="4" t="n">
        <v>3501881</v>
      </c>
    </row>
    <row r="35" spans="1:12">
      <c r="A35" s="3" t="s">
        <v>403</v>
      </c>
      <c r="H35" s="8" t="n">
        <v>5.55</v>
      </c>
    </row>
    <row r="36" spans="1:12">
      <c r="A36" s="3" t="s">
        <v>404</v>
      </c>
      <c r="H36" s="9" t="n">
        <v>5.55</v>
      </c>
    </row>
    <row r="37" spans="1:12">
      <c r="A37" s="3" t="s">
        <v>405</v>
      </c>
      <c r="C37" s="8" t="n">
        <v>19.45</v>
      </c>
      <c r="D37" s="8" t="n">
        <v>19.45</v>
      </c>
      <c r="E37" s="8" t="n">
        <v>19.45</v>
      </c>
      <c r="F37" s="8" t="n">
        <v>19.45</v>
      </c>
      <c r="H37" s="8" t="n">
        <v>19.45</v>
      </c>
      <c r="I37" s="8" t="n">
        <v>19.45</v>
      </c>
      <c r="J37" s="8" t="n">
        <v>19.45</v>
      </c>
      <c r="L37" s="7" t="n">
        <v>25</v>
      </c>
    </row>
    <row r="38" spans="1:12">
      <c r="A38" s="3" t="s">
        <v>406</v>
      </c>
      <c r="E38" s="3" t="s">
        <v>407</v>
      </c>
    </row>
    <row r="39" spans="1:12">
      <c r="A39" s="3" t="s">
        <v>408</v>
      </c>
    </row>
    <row r="40" spans="1:12">
      <c r="A40" s="6" t="s">
        <v>200</v>
      </c>
    </row>
    <row r="41" spans="1:12">
      <c r="A41" s="3" t="s">
        <v>397</v>
      </c>
      <c r="E41" s="3" t="s">
        <v>309</v>
      </c>
    </row>
    <row r="42" spans="1:12">
      <c r="A42" s="3" t="s">
        <v>409</v>
      </c>
    </row>
    <row r="43" spans="1:12">
      <c r="A43" s="6" t="s">
        <v>200</v>
      </c>
    </row>
    <row r="44" spans="1:12">
      <c r="A44" s="3" t="s">
        <v>397</v>
      </c>
      <c r="E44" s="3" t="s">
        <v>306</v>
      </c>
    </row>
    <row r="45" spans="1:12">
      <c r="A45" s="3" t="s">
        <v>410</v>
      </c>
    </row>
    <row r="46" spans="1:12">
      <c r="A46" s="6" t="s">
        <v>200</v>
      </c>
    </row>
    <row r="47" spans="1:12">
      <c r="A47" s="3" t="s">
        <v>397</v>
      </c>
      <c r="E47" s="3" t="s">
        <v>39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9</v>
      </c>
    </row>
    <row r="3" spans="1:3">
      <c r="A3" s="6" t="s">
        <v>412</v>
      </c>
    </row>
    <row r="4" spans="1:3">
      <c r="A4" s="3" t="s">
        <v>413</v>
      </c>
      <c r="B4" s="4" t="n">
        <v>9357999</v>
      </c>
      <c r="C4" s="4" t="n">
        <v>8504190</v>
      </c>
    </row>
    <row r="5" spans="1:3">
      <c r="A5" s="3" t="s">
        <v>414</v>
      </c>
      <c r="B5" s="4" t="n">
        <v>2843214</v>
      </c>
      <c r="C5" s="4" t="n">
        <v>3027744</v>
      </c>
    </row>
    <row r="6" spans="1:3">
      <c r="A6" s="3" t="s">
        <v>415</v>
      </c>
      <c r="B6" s="4" t="n">
        <v>-116695</v>
      </c>
      <c r="C6" s="4" t="n">
        <v>-61633</v>
      </c>
    </row>
    <row r="7" spans="1:3">
      <c r="A7" s="3" t="s">
        <v>416</v>
      </c>
      <c r="B7" s="4" t="n">
        <v>-2864172</v>
      </c>
      <c r="C7" s="4" t="n">
        <v>-2035782</v>
      </c>
    </row>
    <row r="8" spans="1:3">
      <c r="A8" s="3" t="s">
        <v>417</v>
      </c>
      <c r="B8" s="4" t="n">
        <v>9220346</v>
      </c>
      <c r="C8" s="4" t="n">
        <v>9434519</v>
      </c>
    </row>
    <row r="9" spans="1:3">
      <c r="A9" s="6" t="s">
        <v>418</v>
      </c>
    </row>
    <row r="10" spans="1:3">
      <c r="A10" s="3" t="s">
        <v>413</v>
      </c>
      <c r="B10" s="8" t="n">
        <v>30.15</v>
      </c>
      <c r="C10" s="8" t="n">
        <v>26.7</v>
      </c>
    </row>
    <row r="11" spans="1:3">
      <c r="A11" s="3" t="s">
        <v>414</v>
      </c>
      <c r="B11" s="9" t="n">
        <v>54.35</v>
      </c>
      <c r="C11" s="9" t="n">
        <v>37.05</v>
      </c>
    </row>
    <row r="12" spans="1:3">
      <c r="A12" s="3" t="s">
        <v>415</v>
      </c>
      <c r="B12" s="9" t="n">
        <v>38.02</v>
      </c>
      <c r="C12" s="9" t="n">
        <v>29.99</v>
      </c>
    </row>
    <row r="13" spans="1:3">
      <c r="A13" s="3" t="s">
        <v>416</v>
      </c>
      <c r="B13" s="9" t="n">
        <v>30.83</v>
      </c>
      <c r="C13" s="9" t="n">
        <v>26.73</v>
      </c>
    </row>
    <row r="14" spans="1:3">
      <c r="A14" s="3" t="s">
        <v>417</v>
      </c>
      <c r="B14" s="8" t="n">
        <v>37.02</v>
      </c>
      <c r="C14" s="8" t="n">
        <v>29.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19</v>
      </c>
      <c r="B1" s="2" t="s">
        <v>1</v>
      </c>
    </row>
    <row r="2" spans="1:2">
      <c r="B2" s="2" t="s">
        <v>420</v>
      </c>
    </row>
    <row r="3" spans="1:2">
      <c r="A3" s="6" t="s">
        <v>421</v>
      </c>
    </row>
    <row r="4" spans="1:2">
      <c r="A4" s="3" t="s">
        <v>422</v>
      </c>
      <c r="B4" s="3" t="s">
        <v>423</v>
      </c>
    </row>
    <row r="5" spans="1:2">
      <c r="A5" s="3" t="s">
        <v>424</v>
      </c>
      <c r="B5" s="3" t="s">
        <v>425</v>
      </c>
    </row>
    <row r="6" spans="1:2">
      <c r="A6" s="3" t="s">
        <v>426</v>
      </c>
      <c r="B6" s="3" t="s">
        <v>427</v>
      </c>
    </row>
    <row r="7" spans="1:2">
      <c r="A7" s="3" t="s">
        <v>428</v>
      </c>
      <c r="B7" s="3" t="s">
        <v>429</v>
      </c>
    </row>
    <row r="8" spans="1:2">
      <c r="A8" s="3" t="s">
        <v>430</v>
      </c>
      <c r="B8" s="8" t="n">
        <v>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380</v>
      </c>
      <c r="C1" s="2" t="s">
        <v>1</v>
      </c>
    </row>
    <row r="2" spans="1:4">
      <c r="B2" s="2" t="s">
        <v>382</v>
      </c>
      <c r="C2" s="2" t="s">
        <v>2</v>
      </c>
      <c r="D2" s="2" t="s">
        <v>69</v>
      </c>
    </row>
    <row r="3" spans="1:4">
      <c r="A3" s="6" t="s">
        <v>432</v>
      </c>
    </row>
    <row r="4" spans="1:4">
      <c r="A4" s="3" t="s">
        <v>433</v>
      </c>
      <c r="C4" s="4" t="n">
        <v>2436232</v>
      </c>
      <c r="D4" s="4" t="n">
        <v>2822728</v>
      </c>
    </row>
    <row r="5" spans="1:4">
      <c r="A5" s="3" t="s">
        <v>434</v>
      </c>
      <c r="B5" s="4" t="n">
        <v>3501881</v>
      </c>
    </row>
    <row r="6" spans="1:4">
      <c r="A6" s="3" t="s">
        <v>435</v>
      </c>
      <c r="C6" s="4" t="n">
        <v>-343780</v>
      </c>
      <c r="D6" s="4" t="n">
        <v>-243077</v>
      </c>
    </row>
    <row r="7" spans="1:4">
      <c r="A7" s="3" t="s">
        <v>436</v>
      </c>
      <c r="C7" s="4" t="n">
        <v>-60035</v>
      </c>
      <c r="D7" s="4" t="n">
        <v>-72000</v>
      </c>
    </row>
    <row r="8" spans="1:4">
      <c r="A8" s="3" t="s">
        <v>437</v>
      </c>
      <c r="C8" s="4" t="n">
        <v>2032417</v>
      </c>
      <c r="D8" s="4" t="n">
        <v>2507651</v>
      </c>
    </row>
    <row r="9" spans="1:4">
      <c r="A9" s="6" t="s">
        <v>438</v>
      </c>
    </row>
    <row r="10" spans="1:4">
      <c r="A10" s="3" t="s">
        <v>433</v>
      </c>
      <c r="C10" s="8" t="n">
        <v>19.45</v>
      </c>
      <c r="D10" s="8" t="n">
        <v>19.45</v>
      </c>
    </row>
    <row r="11" spans="1:4">
      <c r="A11" s="3" t="s">
        <v>435</v>
      </c>
      <c r="C11" s="9" t="n">
        <v>19.45</v>
      </c>
      <c r="D11" s="9" t="n">
        <v>19.45</v>
      </c>
    </row>
    <row r="12" spans="1:4">
      <c r="A12" s="3" t="s">
        <v>436</v>
      </c>
      <c r="C12" s="9" t="n">
        <v>19.45</v>
      </c>
      <c r="D12" s="9" t="n">
        <v>19.45</v>
      </c>
    </row>
    <row r="13" spans="1:4">
      <c r="A13" s="3" t="s">
        <v>437</v>
      </c>
      <c r="C13" s="8" t="n">
        <v>19.45</v>
      </c>
      <c r="D13" s="8" t="n">
        <v>19.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7"/>
    <col customWidth="1" max="9" min="9" width="20"/>
    <col customWidth="1" max="10" min="10" width="20"/>
  </cols>
  <sheetData>
    <row r="1" spans="1:10">
      <c r="A1" s="1" t="s">
        <v>439</v>
      </c>
      <c r="B1" s="2" t="s">
        <v>380</v>
      </c>
      <c r="G1" s="2" t="s">
        <v>1</v>
      </c>
      <c r="I1" s="2" t="s">
        <v>440</v>
      </c>
    </row>
    <row r="2" spans="1:10">
      <c r="B2" s="2" t="s">
        <v>441</v>
      </c>
      <c r="C2" s="2" t="s">
        <v>442</v>
      </c>
      <c r="D2" s="2" t="s">
        <v>443</v>
      </c>
      <c r="E2" s="2" t="s">
        <v>444</v>
      </c>
      <c r="F2" s="2" t="s">
        <v>445</v>
      </c>
      <c r="G2" s="2" t="s">
        <v>446</v>
      </c>
      <c r="H2" s="2" t="s">
        <v>447</v>
      </c>
      <c r="I2" s="2" t="s">
        <v>448</v>
      </c>
      <c r="J2" s="2" t="s">
        <v>449</v>
      </c>
    </row>
    <row r="3" spans="1:10">
      <c r="A3" s="6" t="s">
        <v>274</v>
      </c>
    </row>
    <row r="4" spans="1:10">
      <c r="A4" s="3" t="s">
        <v>450</v>
      </c>
      <c r="G4" s="4" t="n">
        <v>475169</v>
      </c>
      <c r="H4" s="4" t="n">
        <v>250550</v>
      </c>
    </row>
    <row r="5" spans="1:10">
      <c r="A5" s="3" t="s">
        <v>451</v>
      </c>
      <c r="G5" s="7" t="n">
        <v>24172</v>
      </c>
      <c r="H5" s="7" t="n">
        <v>9266</v>
      </c>
    </row>
    <row r="6" spans="1:10">
      <c r="A6" s="3" t="s">
        <v>452</v>
      </c>
      <c r="G6" s="4" t="n">
        <v>17738682</v>
      </c>
      <c r="I6" s="4" t="n">
        <v>17738682</v>
      </c>
      <c r="J6" s="4" t="n">
        <v>22472337</v>
      </c>
    </row>
    <row r="7" spans="1:10">
      <c r="A7" s="3" t="s">
        <v>453</v>
      </c>
    </row>
    <row r="8" spans="1:10">
      <c r="A8" s="6" t="s">
        <v>274</v>
      </c>
    </row>
    <row r="9" spans="1:10">
      <c r="A9" s="3" t="s">
        <v>454</v>
      </c>
      <c r="G9" s="3" t="s">
        <v>455</v>
      </c>
      <c r="I9" s="3" t="s">
        <v>455</v>
      </c>
      <c r="J9" s="3" t="s">
        <v>456</v>
      </c>
    </row>
    <row r="10" spans="1:10">
      <c r="A10" s="3" t="s">
        <v>22</v>
      </c>
    </row>
    <row r="11" spans="1:10">
      <c r="A11" s="6" t="s">
        <v>274</v>
      </c>
    </row>
    <row r="12" spans="1:10">
      <c r="A12" s="3" t="s">
        <v>457</v>
      </c>
      <c r="F12" s="4" t="n">
        <v>15263653</v>
      </c>
    </row>
    <row r="13" spans="1:10">
      <c r="A13" s="3" t="s">
        <v>65</v>
      </c>
      <c r="G13" s="4" t="n">
        <v>42176435</v>
      </c>
      <c r="I13" s="4" t="n">
        <v>42176435</v>
      </c>
      <c r="J13" s="4" t="n">
        <v>34163042</v>
      </c>
    </row>
    <row r="14" spans="1:10">
      <c r="A14" s="3" t="s">
        <v>66</v>
      </c>
      <c r="G14" s="4" t="n">
        <v>40993850</v>
      </c>
      <c r="I14" s="4" t="n">
        <v>40993850</v>
      </c>
      <c r="J14" s="4" t="n">
        <v>33455626</v>
      </c>
    </row>
    <row r="15" spans="1:10">
      <c r="A15" s="3" t="s">
        <v>458</v>
      </c>
      <c r="B15" s="4" t="n">
        <v>4689295</v>
      </c>
      <c r="C15" s="4" t="n">
        <v>5680903</v>
      </c>
      <c r="D15" s="4" t="n">
        <v>5356876</v>
      </c>
      <c r="E15" s="4" t="n">
        <v>4511058</v>
      </c>
      <c r="I15" s="4" t="n">
        <v>20238132</v>
      </c>
    </row>
    <row r="16" spans="1:10">
      <c r="A16" s="3" t="s">
        <v>375</v>
      </c>
      <c r="G16" s="4" t="n">
        <v>1</v>
      </c>
      <c r="I16" s="4" t="n">
        <v>1</v>
      </c>
    </row>
    <row r="17" spans="1:10">
      <c r="A17" s="3" t="s">
        <v>459</v>
      </c>
    </row>
    <row r="18" spans="1:10">
      <c r="A18" s="6" t="s">
        <v>274</v>
      </c>
    </row>
    <row r="19" spans="1:10">
      <c r="A19" s="3" t="s">
        <v>66</v>
      </c>
      <c r="G19" s="4" t="n">
        <v>40993850</v>
      </c>
      <c r="I19" s="4" t="n">
        <v>40993850</v>
      </c>
      <c r="J19" s="4" t="n">
        <v>33455626</v>
      </c>
    </row>
    <row r="20" spans="1:10">
      <c r="A20" s="3" t="s">
        <v>24</v>
      </c>
    </row>
    <row r="21" spans="1:10">
      <c r="A21" s="6" t="s">
        <v>274</v>
      </c>
    </row>
    <row r="22" spans="1:10">
      <c r="A22" s="3" t="s">
        <v>65</v>
      </c>
      <c r="G22" s="4" t="n">
        <v>15178575</v>
      </c>
      <c r="I22" s="4" t="n">
        <v>15178575</v>
      </c>
      <c r="J22" s="4" t="n">
        <v>19912230</v>
      </c>
    </row>
    <row r="23" spans="1:10">
      <c r="A23" s="3" t="s">
        <v>66</v>
      </c>
      <c r="G23" s="4" t="n">
        <v>15178575</v>
      </c>
      <c r="I23" s="4" t="n">
        <v>15178575</v>
      </c>
      <c r="J23" s="4" t="n">
        <v>19912230</v>
      </c>
    </row>
    <row r="24" spans="1:10">
      <c r="A24" s="3" t="s">
        <v>458</v>
      </c>
      <c r="F24" s="4" t="n">
        <v>36158698</v>
      </c>
    </row>
    <row r="25" spans="1:10">
      <c r="A25" s="3" t="s">
        <v>460</v>
      </c>
      <c r="E25" s="11" t="n">
        <v>5.5e-06</v>
      </c>
    </row>
    <row r="26" spans="1:10">
      <c r="A26" s="3" t="s">
        <v>461</v>
      </c>
      <c r="E26" s="11" t="n">
        <v>5.5e-06</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62</v>
      </c>
      <c r="B1" s="2" t="s">
        <v>380</v>
      </c>
      <c r="G1" s="2" t="s">
        <v>440</v>
      </c>
    </row>
    <row r="2" spans="1:7">
      <c r="B2" s="2" t="s">
        <v>463</v>
      </c>
      <c r="C2" s="2" t="s">
        <v>464</v>
      </c>
      <c r="D2" s="2" t="s">
        <v>465</v>
      </c>
      <c r="E2" s="2" t="s">
        <v>466</v>
      </c>
      <c r="F2" s="2" t="s">
        <v>382</v>
      </c>
      <c r="G2" s="2" t="s">
        <v>2</v>
      </c>
    </row>
    <row r="3" spans="1:7">
      <c r="A3" s="3" t="s">
        <v>22</v>
      </c>
    </row>
    <row r="4" spans="1:7">
      <c r="A4" s="6" t="s">
        <v>274</v>
      </c>
    </row>
    <row r="5" spans="1:7">
      <c r="A5" s="3" t="s">
        <v>467</v>
      </c>
      <c r="B5" s="4" t="n">
        <v>5000000</v>
      </c>
      <c r="C5" s="4" t="n">
        <v>6000000</v>
      </c>
      <c r="D5" s="4" t="n">
        <v>5750000</v>
      </c>
      <c r="E5" s="4" t="n">
        <v>6325000</v>
      </c>
      <c r="G5" s="4" t="n">
        <v>23075000</v>
      </c>
    </row>
    <row r="6" spans="1:7">
      <c r="A6" s="3" t="s">
        <v>458</v>
      </c>
      <c r="B6" s="4" t="n">
        <v>4689295</v>
      </c>
      <c r="C6" s="4" t="n">
        <v>5680903</v>
      </c>
      <c r="D6" s="4" t="n">
        <v>5356876</v>
      </c>
      <c r="E6" s="4" t="n">
        <v>4511058</v>
      </c>
      <c r="G6" s="4" t="n">
        <v>20238132</v>
      </c>
    </row>
    <row r="7" spans="1:7">
      <c r="A7" s="3" t="s">
        <v>24</v>
      </c>
    </row>
    <row r="8" spans="1:7">
      <c r="A8" s="6" t="s">
        <v>274</v>
      </c>
    </row>
    <row r="9" spans="1:7">
      <c r="A9" s="3" t="s">
        <v>458</v>
      </c>
      <c r="F9" s="4" t="n">
        <v>36158698</v>
      </c>
    </row>
    <row r="10" spans="1:7">
      <c r="A10" s="3" t="s">
        <v>468</v>
      </c>
      <c r="B10" s="4" t="n">
        <v>4689295</v>
      </c>
      <c r="C10" s="4" t="n">
        <v>5680903</v>
      </c>
      <c r="D10" s="4" t="n">
        <v>5356876</v>
      </c>
      <c r="E10" s="4" t="n">
        <v>4507453</v>
      </c>
      <c r="G10" s="4" t="n">
        <v>20234527</v>
      </c>
    </row>
    <row r="11" spans="1:7">
      <c r="A11" s="3" t="s">
        <v>469</v>
      </c>
      <c r="B11" s="7" t="n">
        <v>135</v>
      </c>
      <c r="C11" s="7" t="n">
        <v>128</v>
      </c>
      <c r="D11" s="7" t="n">
        <v>101</v>
      </c>
      <c r="E11" s="7" t="n">
        <v>28</v>
      </c>
      <c r="G11" s="7" t="n">
        <v>392</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0</v>
      </c>
      <c r="B1" s="2" t="s">
        <v>68</v>
      </c>
      <c r="D1" s="2" t="s">
        <v>1</v>
      </c>
      <c r="F1" s="2" t="s">
        <v>291</v>
      </c>
    </row>
    <row r="2" spans="1:6">
      <c r="B2" s="2" t="s">
        <v>2</v>
      </c>
      <c r="C2" s="2" t="s">
        <v>69</v>
      </c>
      <c r="D2" s="2" t="s">
        <v>2</v>
      </c>
      <c r="E2" s="2" t="s">
        <v>69</v>
      </c>
      <c r="F2" s="2" t="s">
        <v>26</v>
      </c>
    </row>
    <row r="3" spans="1:6">
      <c r="A3" s="6" t="s">
        <v>471</v>
      </c>
    </row>
    <row r="4" spans="1:6">
      <c r="A4" s="3" t="s">
        <v>472</v>
      </c>
      <c r="D4" s="7" t="n">
        <v>193</v>
      </c>
      <c r="E4" s="7" t="n">
        <v>403</v>
      </c>
    </row>
    <row r="5" spans="1:6">
      <c r="A5" s="3" t="s">
        <v>473</v>
      </c>
    </row>
    <row r="6" spans="1:6">
      <c r="A6" s="6" t="s">
        <v>471</v>
      </c>
    </row>
    <row r="7" spans="1:6">
      <c r="A7" s="3" t="s">
        <v>71</v>
      </c>
      <c r="B7" s="7" t="n">
        <v>468</v>
      </c>
      <c r="C7" s="7" t="n">
        <v>468</v>
      </c>
      <c r="D7" s="4" t="n">
        <v>936</v>
      </c>
      <c r="E7" s="4" t="n">
        <v>936</v>
      </c>
    </row>
    <row r="8" spans="1:6">
      <c r="A8" s="3" t="s">
        <v>474</v>
      </c>
    </row>
    <row r="9" spans="1:6">
      <c r="A9" s="6" t="s">
        <v>471</v>
      </c>
    </row>
    <row r="10" spans="1:6">
      <c r="A10" s="3" t="s">
        <v>475</v>
      </c>
      <c r="B10" s="4" t="n">
        <v>359</v>
      </c>
      <c r="D10" s="7" t="n">
        <v>359</v>
      </c>
      <c r="F10" s="7" t="n">
        <v>552</v>
      </c>
    </row>
    <row r="11" spans="1:6">
      <c r="A11" s="3" t="s">
        <v>476</v>
      </c>
    </row>
    <row r="12" spans="1:6">
      <c r="A12" s="6" t="s">
        <v>471</v>
      </c>
    </row>
    <row r="13" spans="1:6">
      <c r="A13" s="3" t="s">
        <v>477</v>
      </c>
      <c r="D13" s="3" t="s">
        <v>478</v>
      </c>
      <c r="F13" s="3" t="s">
        <v>478</v>
      </c>
    </row>
    <row r="14" spans="1:6">
      <c r="A14" s="3" t="s">
        <v>472</v>
      </c>
      <c r="D14" s="7" t="n">
        <v>193</v>
      </c>
      <c r="E14" s="4" t="n">
        <v>403</v>
      </c>
    </row>
    <row r="15" spans="1:6">
      <c r="A15" s="3" t="s">
        <v>479</v>
      </c>
      <c r="D15" s="4" t="n">
        <v>13</v>
      </c>
      <c r="E15" s="4" t="n">
        <v>13</v>
      </c>
    </row>
    <row r="16" spans="1:6">
      <c r="A16" s="3" t="s">
        <v>480</v>
      </c>
    </row>
    <row r="17" spans="1:6">
      <c r="A17" s="6" t="s">
        <v>471</v>
      </c>
    </row>
    <row r="18" spans="1:6">
      <c r="A18" s="3" t="s">
        <v>481</v>
      </c>
      <c r="B18" s="4" t="n">
        <v>152</v>
      </c>
      <c r="C18" s="4" t="n">
        <v>291</v>
      </c>
      <c r="D18" s="4" t="n">
        <v>309</v>
      </c>
      <c r="E18" s="4" t="n">
        <v>604</v>
      </c>
    </row>
    <row r="19" spans="1:6">
      <c r="A19" s="3" t="s">
        <v>482</v>
      </c>
      <c r="B19" s="4" t="n">
        <v>0</v>
      </c>
      <c r="D19" s="4" t="n">
        <v>0</v>
      </c>
      <c r="F19" s="7" t="n">
        <v>0</v>
      </c>
    </row>
    <row r="20" spans="1:6">
      <c r="A20" s="3" t="s">
        <v>483</v>
      </c>
      <c r="B20" s="4" t="n">
        <v>242</v>
      </c>
      <c r="C20" s="7" t="n">
        <v>127</v>
      </c>
      <c r="D20" s="4" t="n">
        <v>242</v>
      </c>
      <c r="E20" s="7" t="n">
        <v>1146</v>
      </c>
    </row>
    <row r="21" spans="1:6">
      <c r="A21" s="3" t="s">
        <v>337</v>
      </c>
    </row>
    <row r="22" spans="1:6">
      <c r="A22" s="6" t="s">
        <v>471</v>
      </c>
    </row>
    <row r="23" spans="1:6">
      <c r="A23" s="3" t="s">
        <v>482</v>
      </c>
      <c r="B23" s="7" t="n">
        <v>193</v>
      </c>
      <c r="D23" s="7" t="n">
        <v>193</v>
      </c>
    </row>
    <row r="24" spans="1:6">
      <c r="A24" s="3" t="s">
        <v>484</v>
      </c>
      <c r="F24" s="7"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6" t="s">
        <v>96</v>
      </c>
    </row>
    <row r="4" spans="1:5">
      <c r="A4" s="3" t="s">
        <v>97</v>
      </c>
      <c r="B4" s="7" t="n">
        <v>53130</v>
      </c>
      <c r="C4" s="7" t="n">
        <v>49524</v>
      </c>
      <c r="D4" s="7" t="n">
        <v>107111</v>
      </c>
      <c r="E4" s="7" t="n">
        <v>88903</v>
      </c>
    </row>
    <row r="5" spans="1:5">
      <c r="A5" s="3" t="s">
        <v>98</v>
      </c>
      <c r="C5" s="4" t="n">
        <v>20</v>
      </c>
      <c r="E5" s="4" t="n">
        <v>-105</v>
      </c>
    </row>
    <row r="6" spans="1:5">
      <c r="A6" s="3" t="s">
        <v>99</v>
      </c>
      <c r="B6" s="4" t="n">
        <v>-1843</v>
      </c>
      <c r="C6" s="4" t="n">
        <v>738</v>
      </c>
      <c r="D6" s="4" t="n">
        <v>-164</v>
      </c>
      <c r="E6" s="4" t="n">
        <v>1387</v>
      </c>
    </row>
    <row r="7" spans="1:5">
      <c r="A7" s="3" t="s">
        <v>100</v>
      </c>
      <c r="B7" s="4" t="n">
        <v>-1843</v>
      </c>
      <c r="C7" s="4" t="n">
        <v>758</v>
      </c>
      <c r="D7" s="4" t="n">
        <v>-164</v>
      </c>
      <c r="E7" s="4" t="n">
        <v>1282</v>
      </c>
    </row>
    <row r="8" spans="1:5">
      <c r="A8" s="3" t="s">
        <v>101</v>
      </c>
      <c r="B8" s="4" t="n">
        <v>51287</v>
      </c>
      <c r="C8" s="4" t="n">
        <v>50282</v>
      </c>
      <c r="D8" s="4" t="n">
        <v>106947</v>
      </c>
      <c r="E8" s="4" t="n">
        <v>90185</v>
      </c>
    </row>
    <row r="9" spans="1:5">
      <c r="A9" s="3" t="s">
        <v>102</v>
      </c>
      <c r="B9" s="4" t="n">
        <v>16878</v>
      </c>
      <c r="C9" s="4" t="n">
        <v>30181</v>
      </c>
      <c r="D9" s="4" t="n">
        <v>38144</v>
      </c>
      <c r="E9" s="4" t="n">
        <v>54560</v>
      </c>
    </row>
    <row r="10" spans="1:5">
      <c r="A10" s="3" t="s">
        <v>103</v>
      </c>
      <c r="B10" s="7" t="n">
        <v>34409</v>
      </c>
      <c r="C10" s="7" t="n">
        <v>20101</v>
      </c>
      <c r="D10" s="7" t="n">
        <v>68803</v>
      </c>
      <c r="E10" s="7" t="n">
        <v>356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6</v>
      </c>
    </row>
    <row r="2" spans="1:3">
      <c r="A2" s="6" t="s">
        <v>209</v>
      </c>
    </row>
    <row r="3" spans="1:3">
      <c r="A3" s="3" t="s">
        <v>486</v>
      </c>
      <c r="B3" s="7" t="n">
        <v>250</v>
      </c>
    </row>
    <row r="4" spans="1:3">
      <c r="A4" s="3" t="s">
        <v>487</v>
      </c>
    </row>
    <row r="5" spans="1:3">
      <c r="A5" s="6" t="s">
        <v>209</v>
      </c>
    </row>
    <row r="6" spans="1:3">
      <c r="A6" s="3" t="s">
        <v>488</v>
      </c>
      <c r="B6" s="4" t="n">
        <v>100137</v>
      </c>
      <c r="C6" s="7" t="n">
        <v>29259</v>
      </c>
    </row>
    <row r="7" spans="1:3">
      <c r="A7" s="3" t="s">
        <v>489</v>
      </c>
      <c r="B7" s="4" t="n">
        <v>99887</v>
      </c>
      <c r="C7" s="4" t="n">
        <v>29009</v>
      </c>
    </row>
    <row r="8" spans="1:3">
      <c r="A8" s="3" t="s">
        <v>490</v>
      </c>
    </row>
    <row r="9" spans="1:3">
      <c r="A9" s="6" t="s">
        <v>209</v>
      </c>
    </row>
    <row r="10" spans="1:3">
      <c r="A10" s="3" t="s">
        <v>488</v>
      </c>
      <c r="B10" s="4" t="n">
        <v>46874</v>
      </c>
      <c r="C10" s="4" t="n">
        <v>50498</v>
      </c>
    </row>
    <row r="11" spans="1:3">
      <c r="A11" s="3" t="s">
        <v>489</v>
      </c>
      <c r="B11" s="7" t="n">
        <v>46816</v>
      </c>
      <c r="C11" s="7" t="n">
        <v>50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 customWidth="1" max="8" min="8" width="14"/>
  </cols>
  <sheetData>
    <row r="1" spans="1:8">
      <c r="A1" s="1" t="s">
        <v>491</v>
      </c>
      <c r="B1" s="2" t="s">
        <v>68</v>
      </c>
      <c r="D1" s="2" t="s">
        <v>1</v>
      </c>
    </row>
    <row r="2" spans="1:8">
      <c r="B2" s="2" t="s">
        <v>2</v>
      </c>
      <c r="C2" s="2" t="s">
        <v>69</v>
      </c>
      <c r="D2" s="2" t="s">
        <v>2</v>
      </c>
      <c r="E2" s="2" t="s">
        <v>69</v>
      </c>
      <c r="F2" s="2" t="s">
        <v>492</v>
      </c>
      <c r="G2" s="2" t="s">
        <v>493</v>
      </c>
      <c r="H2" s="2" t="s">
        <v>26</v>
      </c>
    </row>
    <row r="3" spans="1:8">
      <c r="A3" s="6" t="s">
        <v>494</v>
      </c>
    </row>
    <row r="4" spans="1:8">
      <c r="A4" s="3" t="s">
        <v>495</v>
      </c>
      <c r="B4" s="7" t="n">
        <v>60251</v>
      </c>
      <c r="D4" s="7" t="n">
        <v>60251</v>
      </c>
    </row>
    <row r="5" spans="1:8">
      <c r="A5" s="3" t="s">
        <v>496</v>
      </c>
      <c r="B5" s="4" t="n">
        <v>3964</v>
      </c>
      <c r="C5" s="7" t="n">
        <v>3680</v>
      </c>
      <c r="D5" s="4" t="n">
        <v>7901</v>
      </c>
      <c r="E5" s="7" t="n">
        <v>7436</v>
      </c>
    </row>
    <row r="6" spans="1:8">
      <c r="A6" s="3" t="s">
        <v>497</v>
      </c>
      <c r="B6" s="7" t="n">
        <v>0</v>
      </c>
      <c r="C6" s="7" t="n">
        <v>0</v>
      </c>
      <c r="D6" s="7" t="n">
        <v>0</v>
      </c>
      <c r="E6" s="7" t="n">
        <v>150</v>
      </c>
    </row>
    <row r="7" spans="1:8">
      <c r="A7" s="3" t="s">
        <v>498</v>
      </c>
    </row>
    <row r="8" spans="1:8">
      <c r="A8" s="6" t="s">
        <v>494</v>
      </c>
    </row>
    <row r="9" spans="1:8">
      <c r="A9" s="3" t="s">
        <v>499</v>
      </c>
      <c r="F9" s="7" t="n">
        <v>65000</v>
      </c>
      <c r="G9" s="7" t="n">
        <v>40000</v>
      </c>
    </row>
    <row r="10" spans="1:8">
      <c r="A10" s="3" t="s">
        <v>500</v>
      </c>
      <c r="B10" s="3" t="s">
        <v>501</v>
      </c>
      <c r="D10" s="3" t="s">
        <v>501</v>
      </c>
    </row>
    <row r="11" spans="1:8">
      <c r="A11" s="3" t="s">
        <v>502</v>
      </c>
      <c r="B11" s="7" t="n">
        <v>0</v>
      </c>
      <c r="D11" s="7" t="n">
        <v>0</v>
      </c>
      <c r="H11" s="7" t="n">
        <v>0</v>
      </c>
    </row>
    <row r="12" spans="1:8">
      <c r="A12" s="3" t="s">
        <v>503</v>
      </c>
    </row>
    <row r="13" spans="1:8">
      <c r="A13" s="6" t="s">
        <v>494</v>
      </c>
    </row>
    <row r="14" spans="1:8">
      <c r="A14" s="3" t="s">
        <v>504</v>
      </c>
      <c r="D14" s="3" t="s">
        <v>505</v>
      </c>
    </row>
    <row r="15" spans="1:8">
      <c r="A15" s="3" t="s">
        <v>506</v>
      </c>
      <c r="D15" s="3" t="s">
        <v>507</v>
      </c>
    </row>
    <row r="16" spans="1:8">
      <c r="A16" s="3" t="s">
        <v>508</v>
      </c>
    </row>
    <row r="17" spans="1:8">
      <c r="A17" s="6" t="s">
        <v>494</v>
      </c>
    </row>
    <row r="18" spans="1:8">
      <c r="A18" s="3" t="s">
        <v>504</v>
      </c>
      <c r="D18" s="3" t="s">
        <v>509</v>
      </c>
    </row>
    <row r="19" spans="1:8">
      <c r="A19" s="3" t="s">
        <v>506</v>
      </c>
      <c r="D19" s="3" t="s">
        <v>510</v>
      </c>
    </row>
    <row r="20" spans="1:8">
      <c r="A20" s="3" t="s">
        <v>511</v>
      </c>
    </row>
    <row r="21" spans="1:8">
      <c r="A21" s="6" t="s">
        <v>494</v>
      </c>
    </row>
    <row r="22" spans="1:8">
      <c r="A22" s="3" t="s">
        <v>512</v>
      </c>
      <c r="B22" s="7" t="n">
        <v>4749</v>
      </c>
      <c r="D22" s="7" t="n">
        <v>4749</v>
      </c>
    </row>
    <row r="23" spans="1:8">
      <c r="A23" s="3" t="s">
        <v>513</v>
      </c>
      <c r="D23" s="3" t="s">
        <v>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6" t="s">
        <v>516</v>
      </c>
    </row>
    <row r="3" spans="1:2">
      <c r="A3" s="4" t="n">
        <v>2018</v>
      </c>
      <c r="B3" s="7" t="n">
        <v>9693</v>
      </c>
    </row>
    <row r="4" spans="1:2">
      <c r="A4" s="4" t="n">
        <v>2019</v>
      </c>
      <c r="B4" s="4" t="n">
        <v>20418</v>
      </c>
    </row>
    <row r="5" spans="1:2">
      <c r="A5" s="4" t="n">
        <v>2020</v>
      </c>
      <c r="B5" s="4" t="n">
        <v>13961</v>
      </c>
    </row>
    <row r="6" spans="1:2">
      <c r="A6" s="4" t="n">
        <v>2021</v>
      </c>
      <c r="B6" s="4" t="n">
        <v>8778</v>
      </c>
    </row>
    <row r="7" spans="1:2">
      <c r="A7" s="4" t="n">
        <v>2022</v>
      </c>
      <c r="B7" s="4" t="n">
        <v>8568</v>
      </c>
    </row>
    <row r="8" spans="1:2">
      <c r="A8" s="3" t="s">
        <v>517</v>
      </c>
      <c r="B8" s="4" t="n">
        <v>19125</v>
      </c>
    </row>
    <row r="9" spans="1:2">
      <c r="A9" s="3" t="s">
        <v>146</v>
      </c>
      <c r="B9" s="4" t="n">
        <v>80543</v>
      </c>
    </row>
    <row r="10" spans="1:2">
      <c r="A10" s="6" t="s">
        <v>518</v>
      </c>
    </row>
    <row r="11" spans="1:2">
      <c r="A11" s="4" t="n">
        <v>2018</v>
      </c>
      <c r="B11" s="4" t="n">
        <v>-221</v>
      </c>
    </row>
    <row r="12" spans="1:2">
      <c r="A12" s="4" t="n">
        <v>2019</v>
      </c>
      <c r="B12" s="4" t="n">
        <v>-552</v>
      </c>
    </row>
    <row r="13" spans="1:2">
      <c r="A13" s="4" t="n">
        <v>2020</v>
      </c>
      <c r="B13" s="4" t="n">
        <v>-883</v>
      </c>
    </row>
    <row r="14" spans="1:2">
      <c r="A14" s="4" t="n">
        <v>2021</v>
      </c>
      <c r="B14" s="4" t="n">
        <v>-883</v>
      </c>
    </row>
    <row r="15" spans="1:2">
      <c r="A15" s="4" t="n">
        <v>2022</v>
      </c>
      <c r="B15" s="4" t="n">
        <v>-883</v>
      </c>
    </row>
    <row r="16" spans="1:2">
      <c r="A16" s="3" t="s">
        <v>517</v>
      </c>
      <c r="B16" s="4" t="n">
        <v>-2208</v>
      </c>
    </row>
    <row r="17" spans="1:2">
      <c r="A17" s="3" t="s">
        <v>146</v>
      </c>
      <c r="B17" s="4" t="n">
        <v>-5630</v>
      </c>
    </row>
    <row r="18" spans="1:2">
      <c r="A18" s="6" t="s">
        <v>519</v>
      </c>
    </row>
    <row r="19" spans="1:2">
      <c r="A19" s="4" t="n">
        <v>2018</v>
      </c>
      <c r="B19" s="4" t="n">
        <v>9472</v>
      </c>
    </row>
    <row r="20" spans="1:2">
      <c r="A20" s="4" t="n">
        <v>2019</v>
      </c>
      <c r="B20" s="4" t="n">
        <v>19866</v>
      </c>
    </row>
    <row r="21" spans="1:2">
      <c r="A21" s="4" t="n">
        <v>2020</v>
      </c>
      <c r="B21" s="4" t="n">
        <v>13078</v>
      </c>
    </row>
    <row r="22" spans="1:2">
      <c r="A22" s="4" t="n">
        <v>2021</v>
      </c>
      <c r="B22" s="4" t="n">
        <v>7895</v>
      </c>
    </row>
    <row r="23" spans="1:2">
      <c r="A23" s="4" t="n">
        <v>2022</v>
      </c>
      <c r="B23" s="4" t="n">
        <v>7685</v>
      </c>
    </row>
    <row r="24" spans="1:2">
      <c r="A24" s="3" t="s">
        <v>517</v>
      </c>
      <c r="B24" s="4" t="n">
        <v>16917</v>
      </c>
    </row>
    <row r="25" spans="1:2">
      <c r="A25" s="3" t="s">
        <v>146</v>
      </c>
      <c r="B25" s="7" t="n">
        <v>74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8</v>
      </c>
      <c r="D1" s="2" t="s">
        <v>1</v>
      </c>
    </row>
    <row r="2" spans="1:5">
      <c r="B2" s="2" t="s">
        <v>2</v>
      </c>
      <c r="C2" s="2" t="s">
        <v>69</v>
      </c>
      <c r="D2" s="2" t="s">
        <v>2</v>
      </c>
      <c r="E2" s="2" t="s">
        <v>69</v>
      </c>
    </row>
    <row r="3" spans="1:5">
      <c r="A3" s="6" t="s">
        <v>521</v>
      </c>
    </row>
    <row r="4" spans="1:5">
      <c r="A4" s="3" t="s">
        <v>522</v>
      </c>
      <c r="B4" s="3" t="s">
        <v>523</v>
      </c>
    </row>
    <row r="5" spans="1:5">
      <c r="A5" s="3" t="s">
        <v>524</v>
      </c>
      <c r="B5" s="7" t="n">
        <v>569</v>
      </c>
      <c r="C5" s="7" t="n">
        <v>490</v>
      </c>
      <c r="D5" s="7" t="n">
        <v>1164</v>
      </c>
      <c r="E5" s="7" t="n">
        <v>10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5</v>
      </c>
      <c r="B1" s="2" t="s">
        <v>68</v>
      </c>
      <c r="D1" s="2" t="s">
        <v>1</v>
      </c>
      <c r="F1" s="2" t="s">
        <v>291</v>
      </c>
    </row>
    <row r="2" spans="1:6">
      <c r="B2" s="2" t="s">
        <v>2</v>
      </c>
      <c r="C2" s="2" t="s">
        <v>69</v>
      </c>
      <c r="D2" s="2" t="s">
        <v>2</v>
      </c>
      <c r="E2" s="2" t="s">
        <v>69</v>
      </c>
      <c r="F2" s="2" t="s">
        <v>26</v>
      </c>
    </row>
    <row r="3" spans="1:6">
      <c r="A3" s="6" t="s">
        <v>526</v>
      </c>
    </row>
    <row r="4" spans="1:6">
      <c r="A4" s="3" t="s">
        <v>84</v>
      </c>
      <c r="B4" s="7" t="n">
        <v>6027</v>
      </c>
      <c r="C4" s="7" t="n">
        <v>9549</v>
      </c>
      <c r="D4" s="7" t="n">
        <v>8590</v>
      </c>
      <c r="E4" s="7" t="n">
        <v>16546</v>
      </c>
    </row>
    <row r="5" spans="1:6">
      <c r="A5" s="3" t="s">
        <v>527</v>
      </c>
      <c r="B5" s="3" t="s">
        <v>528</v>
      </c>
      <c r="C5" s="3" t="s">
        <v>529</v>
      </c>
      <c r="D5" s="3" t="s">
        <v>530</v>
      </c>
      <c r="E5" s="3" t="s">
        <v>529</v>
      </c>
    </row>
    <row r="6" spans="1:6">
      <c r="A6" s="3" t="s">
        <v>531</v>
      </c>
      <c r="D6" s="3" t="s">
        <v>532</v>
      </c>
      <c r="F6" s="3" t="s">
        <v>427</v>
      </c>
    </row>
    <row r="7" spans="1:6">
      <c r="A7" s="3" t="s">
        <v>453</v>
      </c>
    </row>
    <row r="8" spans="1:6">
      <c r="A8" s="6" t="s">
        <v>526</v>
      </c>
    </row>
    <row r="9" spans="1:6">
      <c r="A9" s="3" t="s">
        <v>533</v>
      </c>
      <c r="D9" s="7" t="n">
        <v>79923</v>
      </c>
    </row>
    <row r="10" spans="1:6">
      <c r="A10" s="3" t="s">
        <v>534</v>
      </c>
      <c r="B10" s="7" t="n">
        <v>78645</v>
      </c>
      <c r="D10" s="7" t="n">
        <v>78645</v>
      </c>
    </row>
    <row r="11" spans="1:6">
      <c r="A11" s="3" t="s">
        <v>535</v>
      </c>
      <c r="B11" s="3" t="s">
        <v>296</v>
      </c>
      <c r="D11" s="3" t="s">
        <v>296</v>
      </c>
    </row>
    <row r="12" spans="1:6">
      <c r="A12" s="3" t="s">
        <v>536</v>
      </c>
      <c r="B12" s="7" t="n">
        <v>66848</v>
      </c>
      <c r="D12" s="7" t="n">
        <v>66848</v>
      </c>
    </row>
    <row r="13" spans="1:6">
      <c r="A13" s="3" t="s">
        <v>537</v>
      </c>
      <c r="D13" s="3" t="s">
        <v>5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539</v>
      </c>
      <c r="B1" s="2" t="s">
        <v>68</v>
      </c>
      <c r="D1" s="2" t="s">
        <v>1</v>
      </c>
    </row>
    <row r="2" spans="1:6">
      <c r="B2" s="2" t="s">
        <v>540</v>
      </c>
      <c r="C2" s="2" t="s">
        <v>541</v>
      </c>
      <c r="D2" s="2" t="s">
        <v>540</v>
      </c>
      <c r="E2" s="2" t="s">
        <v>541</v>
      </c>
      <c r="F2" s="2" t="s">
        <v>542</v>
      </c>
    </row>
    <row r="3" spans="1:6">
      <c r="A3" s="6" t="s">
        <v>543</v>
      </c>
    </row>
    <row r="4" spans="1:6">
      <c r="A4" s="3" t="s">
        <v>45</v>
      </c>
      <c r="B4" s="7" t="n">
        <v>3935</v>
      </c>
      <c r="D4" s="7" t="n">
        <v>3935</v>
      </c>
      <c r="F4" s="7" t="n">
        <v>4948</v>
      </c>
    </row>
    <row r="5" spans="1:6">
      <c r="A5" s="3" t="s">
        <v>544</v>
      </c>
      <c r="D5" s="7" t="n">
        <v>4400</v>
      </c>
    </row>
    <row r="6" spans="1:6">
      <c r="A6" s="3" t="s">
        <v>545</v>
      </c>
    </row>
    <row r="7" spans="1:6">
      <c r="A7" s="6" t="s">
        <v>543</v>
      </c>
    </row>
    <row r="8" spans="1:6">
      <c r="A8" s="3" t="s">
        <v>546</v>
      </c>
      <c r="B8" s="4" t="n">
        <v>0</v>
      </c>
      <c r="C8" s="4" t="n">
        <v>0</v>
      </c>
      <c r="D8" s="4" t="n">
        <v>0</v>
      </c>
      <c r="E8" s="4"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68</v>
      </c>
      <c r="D1" s="2" t="s">
        <v>1</v>
      </c>
    </row>
    <row r="2" spans="1:6">
      <c r="B2" s="2" t="s">
        <v>2</v>
      </c>
      <c r="C2" s="2" t="s">
        <v>69</v>
      </c>
      <c r="D2" s="2" t="s">
        <v>2</v>
      </c>
      <c r="E2" s="2" t="s">
        <v>69</v>
      </c>
      <c r="F2" s="2" t="s">
        <v>26</v>
      </c>
    </row>
    <row r="3" spans="1:6">
      <c r="A3" s="6" t="s">
        <v>543</v>
      </c>
    </row>
    <row r="4" spans="1:6">
      <c r="A4" s="3" t="s">
        <v>70</v>
      </c>
      <c r="B4" s="7" t="n">
        <v>220405</v>
      </c>
      <c r="C4" s="7" t="n">
        <v>172149</v>
      </c>
      <c r="D4" s="7" t="n">
        <v>439823</v>
      </c>
      <c r="E4" s="7" t="n">
        <v>345407</v>
      </c>
    </row>
    <row r="5" spans="1:6">
      <c r="A5" s="3" t="s">
        <v>40</v>
      </c>
      <c r="B5" s="4" t="n">
        <v>727476</v>
      </c>
      <c r="D5" s="4" t="n">
        <v>727476</v>
      </c>
      <c r="F5" s="7" t="n">
        <v>699068</v>
      </c>
    </row>
    <row r="6" spans="1:6">
      <c r="A6" s="3" t="s">
        <v>548</v>
      </c>
    </row>
    <row r="7" spans="1:6">
      <c r="A7" s="6" t="s">
        <v>543</v>
      </c>
    </row>
    <row r="8" spans="1:6">
      <c r="A8" s="3" t="s">
        <v>70</v>
      </c>
      <c r="B8" s="4" t="n">
        <v>193557</v>
      </c>
      <c r="C8" s="4" t="n">
        <v>150704</v>
      </c>
      <c r="D8" s="4" t="n">
        <v>372239</v>
      </c>
      <c r="E8" s="4" t="n">
        <v>289106</v>
      </c>
    </row>
    <row r="9" spans="1:6">
      <c r="A9" s="3" t="s">
        <v>40</v>
      </c>
      <c r="B9" s="4" t="n">
        <v>600040</v>
      </c>
      <c r="D9" s="4" t="n">
        <v>600040</v>
      </c>
      <c r="F9" s="4" t="n">
        <v>519933</v>
      </c>
    </row>
    <row r="10" spans="1:6">
      <c r="A10" s="3" t="s">
        <v>549</v>
      </c>
    </row>
    <row r="11" spans="1:6">
      <c r="A11" s="6" t="s">
        <v>543</v>
      </c>
    </row>
    <row r="12" spans="1:6">
      <c r="A12" s="3" t="s">
        <v>70</v>
      </c>
      <c r="B12" s="4" t="n">
        <v>13896</v>
      </c>
      <c r="C12" s="4" t="n">
        <v>16637</v>
      </c>
      <c r="D12" s="4" t="n">
        <v>37332</v>
      </c>
      <c r="E12" s="4" t="n">
        <v>38656</v>
      </c>
    </row>
    <row r="13" spans="1:6">
      <c r="A13" s="3" t="s">
        <v>40</v>
      </c>
      <c r="B13" s="4" t="n">
        <v>33765</v>
      </c>
      <c r="D13" s="4" t="n">
        <v>33765</v>
      </c>
      <c r="F13" s="4" t="n">
        <v>83834</v>
      </c>
    </row>
    <row r="14" spans="1:6">
      <c r="A14" s="3" t="s">
        <v>550</v>
      </c>
    </row>
    <row r="15" spans="1:6">
      <c r="A15" s="6" t="s">
        <v>543</v>
      </c>
    </row>
    <row r="16" spans="1:6">
      <c r="A16" s="3" t="s">
        <v>70</v>
      </c>
      <c r="B16" s="4" t="n">
        <v>12952</v>
      </c>
      <c r="C16" s="7" t="n">
        <v>4808</v>
      </c>
      <c r="D16" s="4" t="n">
        <v>30252</v>
      </c>
      <c r="E16" s="7" t="n">
        <v>17645</v>
      </c>
    </row>
    <row r="17" spans="1:6">
      <c r="A17" s="3" t="s">
        <v>40</v>
      </c>
      <c r="B17" s="7" t="n">
        <v>93671</v>
      </c>
      <c r="D17" s="7" t="n">
        <v>93671</v>
      </c>
      <c r="F17" s="7" t="n">
        <v>953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551</v>
      </c>
      <c r="B1" s="2" t="s">
        <v>552</v>
      </c>
      <c r="C1" s="2" t="s">
        <v>2</v>
      </c>
    </row>
    <row r="2" spans="1:3">
      <c r="A2" s="6" t="s">
        <v>553</v>
      </c>
    </row>
    <row r="3" spans="1:3">
      <c r="A3" s="3" t="s">
        <v>554</v>
      </c>
      <c r="C3" s="3" t="s">
        <v>555</v>
      </c>
    </row>
    <row r="4" spans="1:3">
      <c r="A4" s="3" t="s">
        <v>556</v>
      </c>
    </row>
    <row r="5" spans="1:3">
      <c r="A5" s="6" t="s">
        <v>553</v>
      </c>
    </row>
    <row r="6" spans="1:3">
      <c r="A6" s="3" t="s">
        <v>557</v>
      </c>
      <c r="B6" s="8" t="n">
        <v>0.47</v>
      </c>
    </row>
    <row r="7" spans="1:3">
      <c r="A7" s="3" t="s">
        <v>558</v>
      </c>
      <c r="B7" s="8" t="n">
        <v>1.5</v>
      </c>
    </row>
    <row r="8" spans="1:3">
      <c r="A8" s="3" t="s">
        <v>559</v>
      </c>
      <c r="B8" s="3" t="s">
        <v>560</v>
      </c>
    </row>
    <row r="9" spans="1:3">
      <c r="A9" s="3" t="s">
        <v>561</v>
      </c>
      <c r="B9" s="3" t="s">
        <v>562</v>
      </c>
    </row>
    <row r="10" spans="1:3">
      <c r="A10" s="3" t="s">
        <v>563</v>
      </c>
    </row>
    <row r="11" spans="1:3">
      <c r="A11" s="6" t="s">
        <v>553</v>
      </c>
    </row>
    <row r="12" spans="1:3">
      <c r="A12" s="3" t="s">
        <v>557</v>
      </c>
      <c r="B12" s="8" t="n">
        <v>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6" t="s">
        <v>105</v>
      </c>
    </row>
    <row r="4" spans="1:3">
      <c r="A4" s="3" t="s">
        <v>85</v>
      </c>
      <c r="B4" s="7" t="n">
        <v>107111</v>
      </c>
      <c r="C4" s="7" t="n">
        <v>88903</v>
      </c>
    </row>
    <row r="5" spans="1:3">
      <c r="A5" s="6" t="s">
        <v>106</v>
      </c>
    </row>
    <row r="6" spans="1:3">
      <c r="A6" s="3" t="s">
        <v>107</v>
      </c>
      <c r="B6" s="4" t="n">
        <v>1208</v>
      </c>
      <c r="C6" s="4" t="n">
        <v>431</v>
      </c>
    </row>
    <row r="7" spans="1:3">
      <c r="A7" s="3" t="s">
        <v>77</v>
      </c>
      <c r="B7" s="4" t="n">
        <v>2155</v>
      </c>
      <c r="C7" s="4" t="n">
        <v>1679</v>
      </c>
    </row>
    <row r="8" spans="1:3">
      <c r="A8" s="3" t="s">
        <v>108</v>
      </c>
      <c r="B8" s="4" t="n">
        <v>-3114</v>
      </c>
      <c r="C8" s="4" t="n">
        <v>-1774</v>
      </c>
    </row>
    <row r="9" spans="1:3">
      <c r="A9" s="3" t="s">
        <v>109</v>
      </c>
      <c r="B9" s="4" t="n">
        <v>58335</v>
      </c>
      <c r="C9" s="4" t="n">
        <v>49729</v>
      </c>
    </row>
    <row r="10" spans="1:3">
      <c r="A10" s="3" t="s">
        <v>110</v>
      </c>
      <c r="B10" s="4" t="n">
        <v>8568</v>
      </c>
      <c r="C10" s="4" t="n">
        <v>8116</v>
      </c>
    </row>
    <row r="11" spans="1:3">
      <c r="A11" s="3" t="s">
        <v>111</v>
      </c>
      <c r="C11" s="4" t="n">
        <v>-17450</v>
      </c>
    </row>
    <row r="12" spans="1:3">
      <c r="A12" s="3" t="s">
        <v>112</v>
      </c>
      <c r="B12" s="4" t="n">
        <v>3688</v>
      </c>
      <c r="C12" s="4" t="n">
        <v>3027</v>
      </c>
    </row>
    <row r="13" spans="1:3">
      <c r="A13" s="6" t="s">
        <v>113</v>
      </c>
    </row>
    <row r="14" spans="1:3">
      <c r="A14" s="3" t="s">
        <v>114</v>
      </c>
      <c r="B14" s="4" t="n">
        <v>-8475</v>
      </c>
      <c r="C14" s="4" t="n">
        <v>-5067</v>
      </c>
    </row>
    <row r="15" spans="1:3">
      <c r="A15" s="3" t="s">
        <v>32</v>
      </c>
      <c r="B15" s="4" t="n">
        <v>-54549</v>
      </c>
      <c r="C15" s="4" t="n">
        <v>-2498</v>
      </c>
    </row>
    <row r="16" spans="1:3">
      <c r="A16" s="3" t="s">
        <v>39</v>
      </c>
      <c r="B16" s="4" t="n">
        <v>933</v>
      </c>
      <c r="C16" s="4" t="n">
        <v>-6497</v>
      </c>
    </row>
    <row r="17" spans="1:3">
      <c r="A17" s="3" t="s">
        <v>34</v>
      </c>
      <c r="B17" s="4" t="n">
        <v>-1160</v>
      </c>
      <c r="C17" s="4" t="n">
        <v>-535</v>
      </c>
    </row>
    <row r="18" spans="1:3">
      <c r="A18" s="3" t="s">
        <v>42</v>
      </c>
      <c r="B18" s="4" t="n">
        <v>-32227</v>
      </c>
      <c r="C18" s="4" t="n">
        <v>-47168</v>
      </c>
    </row>
    <row r="19" spans="1:3">
      <c r="A19" s="3" t="s">
        <v>43</v>
      </c>
      <c r="B19" s="4" t="n">
        <v>-12012</v>
      </c>
      <c r="C19" s="4" t="n">
        <v>-9677</v>
      </c>
    </row>
    <row r="20" spans="1:3">
      <c r="A20" s="3" t="s">
        <v>45</v>
      </c>
      <c r="B20" s="4" t="n">
        <v>-998</v>
      </c>
      <c r="C20" s="4" t="n">
        <v>-86</v>
      </c>
    </row>
    <row r="21" spans="1:3">
      <c r="A21" s="3" t="s">
        <v>115</v>
      </c>
      <c r="B21" s="4" t="n">
        <v>2737</v>
      </c>
      <c r="C21" s="4" t="n">
        <v>11672</v>
      </c>
    </row>
    <row r="22" spans="1:3">
      <c r="A22" s="3" t="s">
        <v>46</v>
      </c>
      <c r="B22" s="4" t="n">
        <v>-2205</v>
      </c>
      <c r="C22" s="4" t="n">
        <v>-182</v>
      </c>
    </row>
    <row r="23" spans="1:3">
      <c r="A23" s="3" t="s">
        <v>116</v>
      </c>
      <c r="B23" s="4" t="n">
        <v>69995</v>
      </c>
      <c r="C23" s="4" t="n">
        <v>72623</v>
      </c>
    </row>
    <row r="24" spans="1:3">
      <c r="A24" s="6" t="s">
        <v>117</v>
      </c>
    </row>
    <row r="25" spans="1:3">
      <c r="A25" s="3" t="s">
        <v>118</v>
      </c>
      <c r="B25" s="4" t="n">
        <v>-55479</v>
      </c>
      <c r="C25" s="4" t="n">
        <v>-98319</v>
      </c>
    </row>
    <row r="26" spans="1:3">
      <c r="A26" s="3" t="s">
        <v>119</v>
      </c>
      <c r="B26" s="4" t="n">
        <v>92310</v>
      </c>
      <c r="C26" s="4" t="n">
        <v>53000</v>
      </c>
    </row>
    <row r="27" spans="1:3">
      <c r="A27" s="3" t="s">
        <v>120</v>
      </c>
      <c r="B27" s="4" t="n">
        <v>193</v>
      </c>
      <c r="C27" s="4" t="n">
        <v>403</v>
      </c>
    </row>
    <row r="28" spans="1:3">
      <c r="A28" s="3" t="s">
        <v>121</v>
      </c>
      <c r="C28" s="4" t="n">
        <v>-400</v>
      </c>
    </row>
    <row r="29" spans="1:3">
      <c r="A29" s="3" t="s">
        <v>122</v>
      </c>
      <c r="B29" s="4" t="n">
        <v>-3133</v>
      </c>
      <c r="C29" s="4" t="n">
        <v>-3013</v>
      </c>
    </row>
    <row r="30" spans="1:3">
      <c r="A30" s="3" t="s">
        <v>123</v>
      </c>
      <c r="B30" s="4" t="n">
        <v>33891</v>
      </c>
      <c r="C30" s="4" t="n">
        <v>-48329</v>
      </c>
    </row>
    <row r="31" spans="1:3">
      <c r="A31" s="6" t="s">
        <v>124</v>
      </c>
    </row>
    <row r="32" spans="1:3">
      <c r="A32" s="3" t="s">
        <v>125</v>
      </c>
      <c r="B32" s="4" t="n">
        <v>-167145</v>
      </c>
      <c r="C32" s="4" t="n">
        <v>-155304</v>
      </c>
    </row>
    <row r="33" spans="1:3">
      <c r="A33" s="3" t="s">
        <v>126</v>
      </c>
      <c r="C33" s="4" t="n">
        <v>-5032</v>
      </c>
    </row>
    <row r="34" spans="1:3">
      <c r="A34" s="3" t="s">
        <v>127</v>
      </c>
      <c r="B34" s="4" t="n">
        <v>6695</v>
      </c>
      <c r="C34" s="4" t="n">
        <v>4650</v>
      </c>
    </row>
    <row r="35" spans="1:3">
      <c r="A35" s="3" t="s">
        <v>128</v>
      </c>
      <c r="B35" s="4" t="n">
        <v>-24172</v>
      </c>
      <c r="C35" s="4" t="n">
        <v>-9266</v>
      </c>
    </row>
    <row r="36" spans="1:3">
      <c r="A36" s="3" t="s">
        <v>129</v>
      </c>
      <c r="B36" s="4" t="n">
        <v>-135</v>
      </c>
      <c r="C36" s="4" t="n">
        <v>-101</v>
      </c>
    </row>
    <row r="37" spans="1:3">
      <c r="A37" s="3" t="s">
        <v>130</v>
      </c>
      <c r="B37" s="4" t="n">
        <v>-184757</v>
      </c>
      <c r="C37" s="4" t="n">
        <v>-165053</v>
      </c>
    </row>
    <row r="38" spans="1:3">
      <c r="A38" s="3" t="s">
        <v>131</v>
      </c>
      <c r="B38" s="4" t="n">
        <v>401</v>
      </c>
      <c r="C38" s="4" t="n">
        <v>1682</v>
      </c>
    </row>
    <row r="39" spans="1:3">
      <c r="A39" s="3" t="s">
        <v>132</v>
      </c>
      <c r="B39" s="4" t="n">
        <v>-80470</v>
      </c>
      <c r="C39" s="4" t="n">
        <v>-139077</v>
      </c>
    </row>
    <row r="40" spans="1:3">
      <c r="A40" s="3" t="s">
        <v>133</v>
      </c>
      <c r="B40" s="4" t="n">
        <v>213894</v>
      </c>
      <c r="C40" s="4" t="n">
        <v>319585</v>
      </c>
    </row>
    <row r="41" spans="1:3">
      <c r="A41" s="3" t="s">
        <v>134</v>
      </c>
      <c r="B41" s="4" t="n">
        <v>133424</v>
      </c>
      <c r="C41" s="4" t="n">
        <v>180508</v>
      </c>
    </row>
    <row r="42" spans="1:3">
      <c r="A42" s="6" t="s">
        <v>135</v>
      </c>
    </row>
    <row r="43" spans="1:3">
      <c r="A43" s="3" t="s">
        <v>136</v>
      </c>
      <c r="B43" s="4" t="n">
        <v>14185</v>
      </c>
      <c r="C43" s="4" t="n">
        <v>20352</v>
      </c>
    </row>
    <row r="44" spans="1:3">
      <c r="A44" s="3" t="s">
        <v>137</v>
      </c>
      <c r="C44" s="4" t="n">
        <v>68066</v>
      </c>
    </row>
    <row r="45" spans="1:3">
      <c r="A45" s="6" t="s">
        <v>138</v>
      </c>
    </row>
    <row r="46" spans="1:3">
      <c r="A46" s="3" t="s">
        <v>139</v>
      </c>
      <c r="B46" s="4" t="n">
        <v>24767</v>
      </c>
      <c r="C46" s="4" t="n">
        <v>17176</v>
      </c>
    </row>
    <row r="47" spans="1:3">
      <c r="A47" s="3" t="s">
        <v>140</v>
      </c>
      <c r="C47" s="4" t="n">
        <v>55900</v>
      </c>
    </row>
    <row r="48" spans="1:3">
      <c r="A48" s="3" t="s">
        <v>141</v>
      </c>
      <c r="B48" s="4" t="n">
        <v>22174</v>
      </c>
      <c r="C48" s="4" t="n">
        <v>23557</v>
      </c>
    </row>
    <row r="49" spans="1:3">
      <c r="A49" s="3" t="s">
        <v>142</v>
      </c>
      <c r="C49" s="4" t="n">
        <v>658</v>
      </c>
    </row>
    <row r="50" spans="1:3">
      <c r="A50" s="3" t="s">
        <v>142</v>
      </c>
      <c r="B50" s="4" t="n">
        <v>3155</v>
      </c>
    </row>
    <row r="51" spans="1:3">
      <c r="A51" s="3" t="s">
        <v>143</v>
      </c>
      <c r="B51" s="4" t="n">
        <v>24</v>
      </c>
      <c r="C51" s="4" t="n">
        <v>647</v>
      </c>
    </row>
    <row r="52" spans="1:3">
      <c r="A52" s="3" t="s">
        <v>144</v>
      </c>
      <c r="B52" s="7" t="n">
        <v>677</v>
      </c>
      <c r="C52"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5"/>
    <col customWidth="1" max="6" min="6" width="27"/>
    <col customWidth="1" max="7" min="7" width="40"/>
    <col customWidth="1" max="8" min="8" width="46"/>
    <col customWidth="1" max="9" min="9" width="25"/>
  </cols>
  <sheetData>
    <row r="1" spans="1:9">
      <c r="A1" s="1" t="s">
        <v>145</v>
      </c>
      <c r="B1" s="2" t="s">
        <v>146</v>
      </c>
      <c r="C1" s="2" t="s">
        <v>22</v>
      </c>
      <c r="D1" s="2" t="s">
        <v>24</v>
      </c>
      <c r="E1" s="2" t="s">
        <v>147</v>
      </c>
      <c r="F1" s="2" t="s">
        <v>148</v>
      </c>
      <c r="G1" s="2" t="s">
        <v>149</v>
      </c>
      <c r="H1" s="2" t="s">
        <v>150</v>
      </c>
      <c r="I1" s="2" t="s">
        <v>151</v>
      </c>
    </row>
    <row r="2" spans="1:9">
      <c r="A2" s="3" t="s">
        <v>152</v>
      </c>
      <c r="B2" s="7" t="n">
        <v>251441</v>
      </c>
      <c r="C2" s="7" t="n">
        <v>210</v>
      </c>
      <c r="D2" s="7" t="n">
        <v>311</v>
      </c>
      <c r="E2" s="7" t="n">
        <v>-10930</v>
      </c>
      <c r="F2" s="7" t="n">
        <v>291026</v>
      </c>
      <c r="G2" s="7" t="n">
        <v>-68229</v>
      </c>
      <c r="H2" s="7" t="n">
        <v>-543</v>
      </c>
      <c r="I2" s="7" t="n">
        <v>39596</v>
      </c>
    </row>
    <row r="3" spans="1:9">
      <c r="A3" s="3" t="s">
        <v>153</v>
      </c>
      <c r="C3" s="4" t="n">
        <v>20948998</v>
      </c>
      <c r="D3" s="4" t="n">
        <v>31138193</v>
      </c>
      <c r="E3" s="4" t="n">
        <v>-387890</v>
      </c>
    </row>
    <row r="4" spans="1:9">
      <c r="A4" s="3" t="s">
        <v>154</v>
      </c>
      <c r="B4" s="4" t="n">
        <v>658</v>
      </c>
      <c r="F4" s="4" t="n">
        <v>4855</v>
      </c>
      <c r="G4" s="4" t="n">
        <v>-4197</v>
      </c>
    </row>
    <row r="5" spans="1:9">
      <c r="A5" s="3" t="s">
        <v>155</v>
      </c>
      <c r="B5" s="4" t="n">
        <v>252099</v>
      </c>
      <c r="C5" s="7" t="n">
        <v>210</v>
      </c>
      <c r="D5" s="7" t="n">
        <v>311</v>
      </c>
      <c r="E5" s="7" t="n">
        <v>-10930</v>
      </c>
      <c r="F5" s="4" t="n">
        <v>295881</v>
      </c>
      <c r="G5" s="4" t="n">
        <v>-72426</v>
      </c>
      <c r="H5" s="4" t="n">
        <v>-543</v>
      </c>
      <c r="I5" s="4" t="n">
        <v>39596</v>
      </c>
    </row>
    <row r="6" spans="1:9">
      <c r="A6" s="6" t="s">
        <v>156</v>
      </c>
    </row>
    <row r="7" spans="1:9">
      <c r="A7" s="3" t="s">
        <v>85</v>
      </c>
      <c r="B7" s="4" t="n">
        <v>88903</v>
      </c>
      <c r="G7" s="4" t="n">
        <v>35008</v>
      </c>
      <c r="I7" s="4" t="n">
        <v>53895</v>
      </c>
    </row>
    <row r="8" spans="1:9">
      <c r="A8" s="3" t="s">
        <v>109</v>
      </c>
      <c r="B8" s="4" t="n">
        <v>49729</v>
      </c>
      <c r="C8" s="7" t="n">
        <v>16</v>
      </c>
      <c r="F8" s="4" t="n">
        <v>48514</v>
      </c>
      <c r="I8" s="4" t="n">
        <v>1199</v>
      </c>
    </row>
    <row r="9" spans="1:9">
      <c r="A9" s="3" t="s">
        <v>157</v>
      </c>
      <c r="C9" s="4" t="n">
        <v>1554754</v>
      </c>
    </row>
    <row r="10" spans="1:9">
      <c r="A10" s="3" t="s">
        <v>100</v>
      </c>
      <c r="B10" s="4" t="n">
        <v>1282</v>
      </c>
      <c r="H10" s="4" t="n">
        <v>617</v>
      </c>
      <c r="I10" s="4" t="n">
        <v>665</v>
      </c>
    </row>
    <row r="11" spans="1:9">
      <c r="A11" s="3" t="s">
        <v>158</v>
      </c>
      <c r="B11" s="4" t="n">
        <v>-143138</v>
      </c>
      <c r="F11" s="4" t="n">
        <v>17176</v>
      </c>
      <c r="G11" s="4" t="n">
        <v>-64872</v>
      </c>
      <c r="I11" s="4" t="n">
        <v>-95442</v>
      </c>
    </row>
    <row r="12" spans="1:9">
      <c r="A12" s="3" t="s">
        <v>159</v>
      </c>
      <c r="B12" s="7" t="n">
        <v>-9266</v>
      </c>
      <c r="E12" s="7" t="n">
        <v>-9266</v>
      </c>
    </row>
    <row r="13" spans="1:9">
      <c r="A13" s="3" t="s">
        <v>160</v>
      </c>
      <c r="B13" s="4" t="n">
        <v>-250550</v>
      </c>
      <c r="E13" s="4" t="n">
        <v>-250550</v>
      </c>
    </row>
    <row r="14" spans="1:9">
      <c r="A14" s="3" t="s">
        <v>161</v>
      </c>
      <c r="B14" s="7" t="n">
        <v>6673</v>
      </c>
      <c r="C14" s="7" t="n">
        <v>3</v>
      </c>
      <c r="D14" s="7" t="n">
        <v>-1</v>
      </c>
      <c r="F14" s="4" t="n">
        <v>6685</v>
      </c>
      <c r="I14" s="4" t="n">
        <v>-14</v>
      </c>
    </row>
    <row r="15" spans="1:9">
      <c r="A15" s="3" t="s">
        <v>162</v>
      </c>
      <c r="C15" s="4" t="n">
        <v>297755</v>
      </c>
      <c r="D15" s="4" t="n">
        <v>-54678</v>
      </c>
    </row>
    <row r="16" spans="1:9">
      <c r="A16" s="3" t="s">
        <v>163</v>
      </c>
      <c r="B16" s="4" t="n">
        <v>22080</v>
      </c>
      <c r="C16" s="7" t="n">
        <v>53</v>
      </c>
      <c r="D16" s="7" t="n">
        <v>-53</v>
      </c>
      <c r="F16" s="4" t="n">
        <v>28374</v>
      </c>
      <c r="I16" s="4" t="n">
        <v>-6294</v>
      </c>
    </row>
    <row r="17" spans="1:9">
      <c r="A17" s="3" t="s">
        <v>164</v>
      </c>
      <c r="C17" s="4" t="n">
        <v>5356876</v>
      </c>
      <c r="D17" s="4" t="n">
        <v>-5356876</v>
      </c>
    </row>
    <row r="18" spans="1:9">
      <c r="A18" s="3" t="s">
        <v>165</v>
      </c>
      <c r="B18" s="4" t="n">
        <v>2914</v>
      </c>
      <c r="F18" s="4" t="n">
        <v>2914</v>
      </c>
    </row>
    <row r="19" spans="1:9">
      <c r="A19" s="3" t="s">
        <v>112</v>
      </c>
      <c r="B19" s="4" t="n">
        <v>-36</v>
      </c>
      <c r="F19" s="4" t="n">
        <v>-36</v>
      </c>
    </row>
    <row r="20" spans="1:9">
      <c r="A20" s="3" t="s">
        <v>166</v>
      </c>
      <c r="B20" s="4" t="n">
        <v>271240</v>
      </c>
      <c r="C20" s="7" t="n">
        <v>282</v>
      </c>
      <c r="D20" s="7" t="n">
        <v>257</v>
      </c>
      <c r="E20" s="7" t="n">
        <v>-20196</v>
      </c>
      <c r="F20" s="4" t="n">
        <v>399508</v>
      </c>
      <c r="G20" s="4" t="n">
        <v>-102290</v>
      </c>
      <c r="H20" s="4" t="n">
        <v>74</v>
      </c>
      <c r="I20" s="4" t="n">
        <v>-6395</v>
      </c>
    </row>
    <row r="21" spans="1:9">
      <c r="A21" s="3" t="s">
        <v>167</v>
      </c>
      <c r="C21" s="4" t="n">
        <v>28158383</v>
      </c>
      <c r="D21" s="4" t="n">
        <v>25726639</v>
      </c>
      <c r="E21" s="4" t="n">
        <v>-638440</v>
      </c>
    </row>
    <row r="22" spans="1:9">
      <c r="A22" s="3" t="s">
        <v>152</v>
      </c>
      <c r="B22" s="4" t="n">
        <v>251441</v>
      </c>
      <c r="C22" s="7" t="n">
        <v>210</v>
      </c>
      <c r="D22" s="7" t="n">
        <v>311</v>
      </c>
      <c r="E22" s="7" t="n">
        <v>-10930</v>
      </c>
      <c r="F22" s="4" t="n">
        <v>291026</v>
      </c>
      <c r="G22" s="4" t="n">
        <v>-68229</v>
      </c>
      <c r="H22" s="4" t="n">
        <v>-543</v>
      </c>
      <c r="I22" s="4" t="n">
        <v>39596</v>
      </c>
    </row>
    <row r="23" spans="1:9">
      <c r="A23" s="3" t="s">
        <v>153</v>
      </c>
      <c r="C23" s="4" t="n">
        <v>20948998</v>
      </c>
      <c r="D23" s="4" t="n">
        <v>31138193</v>
      </c>
      <c r="E23" s="4" t="n">
        <v>-387890</v>
      </c>
    </row>
    <row r="24" spans="1:9">
      <c r="A24" s="3" t="s">
        <v>154</v>
      </c>
      <c r="B24" s="4" t="n">
        <v>658</v>
      </c>
      <c r="F24" s="4" t="n">
        <v>4855</v>
      </c>
      <c r="G24" s="4" t="n">
        <v>-4197</v>
      </c>
    </row>
    <row r="25" spans="1:9">
      <c r="A25" s="3" t="s">
        <v>155</v>
      </c>
      <c r="B25" s="4" t="n">
        <v>252099</v>
      </c>
      <c r="C25" s="7" t="n">
        <v>210</v>
      </c>
      <c r="D25" s="7" t="n">
        <v>311</v>
      </c>
      <c r="E25" s="7" t="n">
        <v>-10930</v>
      </c>
      <c r="F25" s="4" t="n">
        <v>295881</v>
      </c>
      <c r="G25" s="4" t="n">
        <v>-72426</v>
      </c>
      <c r="H25" s="4" t="n">
        <v>-543</v>
      </c>
      <c r="I25" s="4" t="n">
        <v>39596</v>
      </c>
    </row>
    <row r="26" spans="1:9">
      <c r="A26" s="6" t="s">
        <v>156</v>
      </c>
    </row>
    <row r="27" spans="1:9">
      <c r="A27" s="3" t="s">
        <v>168</v>
      </c>
      <c r="B27" s="4" t="n">
        <v>317</v>
      </c>
    </row>
    <row r="28" spans="1:9">
      <c r="A28" s="3" t="s">
        <v>169</v>
      </c>
      <c r="B28" s="4" t="n">
        <v>344256</v>
      </c>
      <c r="C28" s="7" t="n">
        <v>342</v>
      </c>
      <c r="D28" s="7" t="n">
        <v>199</v>
      </c>
      <c r="E28" s="7" t="n">
        <v>-23188</v>
      </c>
      <c r="F28" s="4" t="n">
        <v>487163</v>
      </c>
      <c r="G28" s="4" t="n">
        <v>-139918</v>
      </c>
      <c r="H28" s="4" t="n">
        <v>352</v>
      </c>
      <c r="I28" s="4" t="n">
        <v>19306</v>
      </c>
    </row>
    <row r="29" spans="1:9">
      <c r="A29" s="3" t="s">
        <v>170</v>
      </c>
      <c r="C29" s="4" t="n">
        <v>34163042</v>
      </c>
      <c r="D29" s="4" t="n">
        <v>19912230</v>
      </c>
      <c r="E29" s="4" t="n">
        <v>-707416</v>
      </c>
    </row>
    <row r="30" spans="1:9">
      <c r="A30" s="3" t="s">
        <v>171</v>
      </c>
      <c r="B30" s="4" t="n">
        <v>3155</v>
      </c>
      <c r="G30" s="4" t="n">
        <v>3155</v>
      </c>
    </row>
    <row r="31" spans="1:9">
      <c r="A31" s="3" t="s">
        <v>172</v>
      </c>
      <c r="G31" s="4" t="n">
        <v>-317</v>
      </c>
      <c r="H31" s="4" t="n">
        <v>317</v>
      </c>
    </row>
    <row r="32" spans="1:9">
      <c r="A32" s="3" t="s">
        <v>173</v>
      </c>
      <c r="B32" s="4" t="n">
        <v>347411</v>
      </c>
      <c r="C32" s="7" t="n">
        <v>342</v>
      </c>
      <c r="D32" s="7" t="n">
        <v>199</v>
      </c>
      <c r="E32" s="7" t="n">
        <v>-23188</v>
      </c>
      <c r="F32" s="4" t="n">
        <v>487163</v>
      </c>
      <c r="G32" s="4" t="n">
        <v>-137080</v>
      </c>
      <c r="H32" s="4" t="n">
        <v>669</v>
      </c>
      <c r="I32" s="4" t="n">
        <v>19306</v>
      </c>
    </row>
    <row r="33" spans="1:9">
      <c r="A33" s="6" t="s">
        <v>156</v>
      </c>
    </row>
    <row r="34" spans="1:9">
      <c r="A34" s="3" t="s">
        <v>85</v>
      </c>
      <c r="B34" s="4" t="n">
        <v>107111</v>
      </c>
      <c r="G34" s="4" t="n">
        <v>69015</v>
      </c>
      <c r="I34" s="4" t="n">
        <v>38096</v>
      </c>
    </row>
    <row r="35" spans="1:9">
      <c r="A35" s="3" t="s">
        <v>109</v>
      </c>
      <c r="B35" s="4" t="n">
        <v>58335</v>
      </c>
      <c r="C35" s="7" t="n">
        <v>30</v>
      </c>
      <c r="F35" s="4" t="n">
        <v>57603</v>
      </c>
      <c r="I35" s="4" t="n">
        <v>702</v>
      </c>
    </row>
    <row r="36" spans="1:9">
      <c r="A36" s="3" t="s">
        <v>157</v>
      </c>
      <c r="C36" s="4" t="n">
        <v>2962076</v>
      </c>
    </row>
    <row r="37" spans="1:9">
      <c r="A37" s="3" t="s">
        <v>100</v>
      </c>
      <c r="B37" s="4" t="n">
        <v>-164</v>
      </c>
      <c r="H37" s="4" t="n">
        <v>-212</v>
      </c>
      <c r="I37" s="4" t="n">
        <v>48</v>
      </c>
    </row>
    <row r="38" spans="1:9">
      <c r="A38" s="3" t="s">
        <v>158</v>
      </c>
      <c r="B38" s="4" t="n">
        <v>-167145</v>
      </c>
      <c r="F38" s="4" t="n">
        <v>24767</v>
      </c>
      <c r="G38" s="4" t="n">
        <v>-114191</v>
      </c>
      <c r="I38" s="4" t="n">
        <v>-77721</v>
      </c>
    </row>
    <row r="39" spans="1:9">
      <c r="A39" s="3" t="s">
        <v>159</v>
      </c>
      <c r="B39" s="7" t="n">
        <v>-24172</v>
      </c>
      <c r="E39" s="7" t="n">
        <v>-24172</v>
      </c>
    </row>
    <row r="40" spans="1:9">
      <c r="A40" s="3" t="s">
        <v>160</v>
      </c>
      <c r="B40" s="4" t="n">
        <v>-475169</v>
      </c>
      <c r="E40" s="4" t="n">
        <v>-475169</v>
      </c>
    </row>
    <row r="41" spans="1:9">
      <c r="A41" s="3" t="s">
        <v>174</v>
      </c>
      <c r="B41" s="7" t="n">
        <v>6695</v>
      </c>
      <c r="C41" s="7" t="n">
        <v>3</v>
      </c>
      <c r="F41" s="4" t="n">
        <v>6692</v>
      </c>
    </row>
    <row r="42" spans="1:9">
      <c r="A42" s="3" t="s">
        <v>175</v>
      </c>
      <c r="C42" s="4" t="n">
        <v>343780</v>
      </c>
    </row>
    <row r="43" spans="1:9">
      <c r="A43" s="3" t="s">
        <v>163</v>
      </c>
      <c r="B43" s="4" t="n">
        <v>22039</v>
      </c>
      <c r="C43" s="7" t="n">
        <v>47</v>
      </c>
      <c r="D43" s="7" t="n">
        <v>-47</v>
      </c>
      <c r="F43" s="4" t="n">
        <v>25994</v>
      </c>
      <c r="I43" s="4" t="n">
        <v>-3955</v>
      </c>
    </row>
    <row r="44" spans="1:9">
      <c r="A44" s="3" t="s">
        <v>164</v>
      </c>
      <c r="C44" s="4" t="n">
        <v>4707537</v>
      </c>
      <c r="D44" s="4" t="n">
        <v>-4707537</v>
      </c>
    </row>
    <row r="45" spans="1:9">
      <c r="A45" s="3" t="s">
        <v>165</v>
      </c>
      <c r="B45" s="4" t="n">
        <v>3678</v>
      </c>
      <c r="F45" s="4" t="n">
        <v>3678</v>
      </c>
    </row>
    <row r="46" spans="1:9">
      <c r="A46" s="3" t="s">
        <v>112</v>
      </c>
      <c r="B46" s="4" t="n">
        <v>-677</v>
      </c>
      <c r="D46" s="7" t="n">
        <v>-26118</v>
      </c>
      <c r="I46" s="4" t="n">
        <v>-677</v>
      </c>
    </row>
    <row r="47" spans="1:9">
      <c r="A47" s="3" t="s">
        <v>176</v>
      </c>
      <c r="B47" s="7" t="n">
        <v>353111</v>
      </c>
      <c r="C47" s="7" t="n">
        <v>422</v>
      </c>
      <c r="D47" s="7" t="n">
        <v>152</v>
      </c>
      <c r="E47" s="7" t="n">
        <v>-47360</v>
      </c>
      <c r="F47" s="7" t="n">
        <v>605897</v>
      </c>
      <c r="G47" s="7" t="n">
        <v>-182256</v>
      </c>
      <c r="H47" s="7" t="n">
        <v>457</v>
      </c>
      <c r="I47" s="7" t="n">
        <v>-24201</v>
      </c>
    </row>
    <row r="48" spans="1:9">
      <c r="A48" s="3" t="s">
        <v>177</v>
      </c>
      <c r="C48" s="4" t="n">
        <v>42176435</v>
      </c>
      <c r="D48" s="4" t="n">
        <v>15178575</v>
      </c>
      <c r="E48" s="4" t="n">
        <v>-11825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68</v>
      </c>
      <c r="D1" s="2" t="s">
        <v>1</v>
      </c>
    </row>
    <row r="2" spans="1:5">
      <c r="B2" s="2" t="s">
        <v>2</v>
      </c>
      <c r="C2" s="2" t="s">
        <v>69</v>
      </c>
      <c r="D2" s="2" t="s">
        <v>2</v>
      </c>
      <c r="E2" s="2" t="s">
        <v>69</v>
      </c>
    </row>
    <row r="3" spans="1:5">
      <c r="A3" s="3" t="s">
        <v>22</v>
      </c>
    </row>
    <row r="4" spans="1:5">
      <c r="A4" s="3" t="s">
        <v>94</v>
      </c>
      <c r="B4" s="8" t="n">
        <v>0.47</v>
      </c>
      <c r="C4" s="8" t="n">
        <v>1.37</v>
      </c>
      <c r="D4" s="8" t="n">
        <v>2.44</v>
      </c>
      <c r="E4" s="8" t="n">
        <v>1.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33:36Z</dcterms:created>
  <dcterms:modified xmlns:dcterms="http://purl.org/dc/terms/" xmlns:xsi="http://www.w3.org/2001/XMLSchema-instance" xsi:type="dcterms:W3CDTF">2018-07-27T16:33:36Z</dcterms:modified>
</cp:coreProperties>
</file>